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come (Loss) Per Share" sheetId="10" state="visible" r:id="rId10"/>
    <sheet xmlns:r="http://schemas.openxmlformats.org/officeDocument/2006/relationships" name="Certificates of Deposit in Othe"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Foreclosed Assets" sheetId="14" state="visible" r:id="rId14"/>
    <sheet xmlns:r="http://schemas.openxmlformats.org/officeDocument/2006/relationships" name="Financial Instruments With Off-" sheetId="15" state="visible" r:id="rId15"/>
    <sheet xmlns:r="http://schemas.openxmlformats.org/officeDocument/2006/relationships" name="Income Taxes" sheetId="16" state="visible" r:id="rId16"/>
    <sheet xmlns:r="http://schemas.openxmlformats.org/officeDocument/2006/relationships" name="Stockholders' Equity and Regula" sheetId="17" state="visible" r:id="rId17"/>
    <sheet xmlns:r="http://schemas.openxmlformats.org/officeDocument/2006/relationships" name="Employee Stock Ownership Plan ("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Summary of Significant Accoun21" sheetId="21" state="visible" r:id="rId21"/>
    <sheet xmlns:r="http://schemas.openxmlformats.org/officeDocument/2006/relationships" name="Income (Loss) Per Share (Tables" sheetId="22" state="visible" r:id="rId22"/>
    <sheet xmlns:r="http://schemas.openxmlformats.org/officeDocument/2006/relationships" name="Certificates of Deposit in Ot23" sheetId="23" state="visible" r:id="rId23"/>
    <sheet xmlns:r="http://schemas.openxmlformats.org/officeDocument/2006/relationships" name="Securities (Tables)" sheetId="24" state="visible" r:id="rId24"/>
    <sheet xmlns:r="http://schemas.openxmlformats.org/officeDocument/2006/relationships" name="Loans and Allowance for Loan 25" sheetId="25" state="visible" r:id="rId25"/>
    <sheet xmlns:r="http://schemas.openxmlformats.org/officeDocument/2006/relationships" name="Foreclosed Assets (Tables)" sheetId="26" state="visible" r:id="rId26"/>
    <sheet xmlns:r="http://schemas.openxmlformats.org/officeDocument/2006/relationships" name="Financial Instruments With Of27" sheetId="27" state="visible" r:id="rId27"/>
    <sheet xmlns:r="http://schemas.openxmlformats.org/officeDocument/2006/relationships" name="Stockholders' Equity and Regu28" sheetId="28" state="visible" r:id="rId28"/>
    <sheet xmlns:r="http://schemas.openxmlformats.org/officeDocument/2006/relationships" name="Employee Stock Ownership Plan29" sheetId="29" state="visible" r:id="rId29"/>
    <sheet xmlns:r="http://schemas.openxmlformats.org/officeDocument/2006/relationships" name="Fair Value Measurements (Tables" sheetId="30" state="visible" r:id="rId30"/>
    <sheet xmlns:r="http://schemas.openxmlformats.org/officeDocument/2006/relationships" name="Fair Value of Financial Instr31" sheetId="31" state="visible" r:id="rId31"/>
    <sheet xmlns:r="http://schemas.openxmlformats.org/officeDocument/2006/relationships" name="Summary of Significant Accoun32" sheetId="32" state="visible" r:id="rId32"/>
    <sheet xmlns:r="http://schemas.openxmlformats.org/officeDocument/2006/relationships" name="Income (Loss) Per Share - Sched" sheetId="33" state="visible" r:id="rId33"/>
    <sheet xmlns:r="http://schemas.openxmlformats.org/officeDocument/2006/relationships" name="Certificates of Deposit in Ot34" sheetId="34" state="visible" r:id="rId34"/>
    <sheet xmlns:r="http://schemas.openxmlformats.org/officeDocument/2006/relationships" name="Securities - Schedule of Amorti" sheetId="35" state="visible" r:id="rId35"/>
    <sheet xmlns:r="http://schemas.openxmlformats.org/officeDocument/2006/relationships" name="Securities - Schedule of Amor36" sheetId="36" state="visible" r:id="rId36"/>
    <sheet xmlns:r="http://schemas.openxmlformats.org/officeDocument/2006/relationships" name="Securities - Schedule of Gross "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Foreclosed Assets - Schedule of" sheetId="44" state="visible" r:id="rId44"/>
    <sheet xmlns:r="http://schemas.openxmlformats.org/officeDocument/2006/relationships" name="Financial Instruments With Of45" sheetId="45" state="visible" r:id="rId45"/>
    <sheet xmlns:r="http://schemas.openxmlformats.org/officeDocument/2006/relationships" name="Income Taxes (Details Narrative" sheetId="46" state="visible" r:id="rId46"/>
    <sheet xmlns:r="http://schemas.openxmlformats.org/officeDocument/2006/relationships" name="Stockholders' Equity and Regu47" sheetId="47" state="visible" r:id="rId47"/>
    <sheet xmlns:r="http://schemas.openxmlformats.org/officeDocument/2006/relationships" name="Stockholders' Equity and Regu48" sheetId="48" state="visible" r:id="rId48"/>
    <sheet xmlns:r="http://schemas.openxmlformats.org/officeDocument/2006/relationships" name="Employee Stock Ownership Plan49" sheetId="49" state="visible" r:id="rId49"/>
    <sheet xmlns:r="http://schemas.openxmlformats.org/officeDocument/2006/relationships" name="Employee Stock Ownership Plan50" sheetId="50" state="visible" r:id="rId50"/>
    <sheet xmlns:r="http://schemas.openxmlformats.org/officeDocument/2006/relationships" name="Fair Value Measurements - Sched" sheetId="51" state="visible" r:id="rId51"/>
    <sheet xmlns:r="http://schemas.openxmlformats.org/officeDocument/2006/relationships" name="Fair Value Measurements - Sch52" sheetId="52" state="visible" r:id="rId52"/>
    <sheet xmlns:r="http://schemas.openxmlformats.org/officeDocument/2006/relationships" name="Fair Value of Financial Instr53" sheetId="53" state="visible" r:id="rId53"/>
  </sheets>
  <definedNames/>
  <calcPr calcId="124519" fullCalcOnLoad="1"/>
</workbook>
</file>

<file path=xl/sharedStrings.xml><?xml version="1.0" encoding="utf-8"?>
<sst xmlns="http://schemas.openxmlformats.org/spreadsheetml/2006/main" uniqueCount="518">
  <si>
    <t>Document and Entity Information - shares</t>
  </si>
  <si>
    <t>9 Months Ended</t>
  </si>
  <si>
    <t>Sep. 30, 2017</t>
  </si>
  <si>
    <t>Oct. 31, 2017</t>
  </si>
  <si>
    <t>Document And Entity Information</t>
  </si>
  <si>
    <t>Entity Registrant Name</t>
  </si>
  <si>
    <t>Central Federal Bancshares, Inc</t>
  </si>
  <si>
    <t>Entity Central Index Key</t>
  </si>
  <si>
    <t>Document Type</t>
  </si>
  <si>
    <t>10-Q</t>
  </si>
  <si>
    <t>Document Period End Date</t>
  </si>
  <si>
    <t>Sep. 30,
		2017</t>
  </si>
  <si>
    <t>Amendment Flag</t>
  </si>
  <si>
    <t>false</t>
  </si>
  <si>
    <t>Current Fiscal Year End Date</t>
  </si>
  <si>
    <t>--12-31</t>
  </si>
  <si>
    <t>Entity Filer Category</t>
  </si>
  <si>
    <t>Smaller Reporting Company</t>
  </si>
  <si>
    <t>Entity Common Stock, Shares Outstanding</t>
  </si>
  <si>
    <t>Trading Symbol</t>
  </si>
  <si>
    <t>CFDB</t>
  </si>
  <si>
    <t>Document Fiscal Period Focus</t>
  </si>
  <si>
    <t>Q3</t>
  </si>
  <si>
    <t>Document Fiscal Year Focus</t>
  </si>
  <si>
    <t>Consolidated Statements of Financial Condition - USD ($)</t>
  </si>
  <si>
    <t>Dec. 31, 2016</t>
  </si>
  <si>
    <t>ASSETS</t>
  </si>
  <si>
    <t>Cash and Due from Financial Institutions</t>
  </si>
  <si>
    <t>Federal Funds Sold</t>
  </si>
  <si>
    <t>Cash and Cash Equivalents</t>
  </si>
  <si>
    <t>Certificates of Deposit in Other Financial Institutions</t>
  </si>
  <si>
    <t>Securities Available-for-Sale at Fair Value</t>
  </si>
  <si>
    <t>Federal Home Loan Bank (FHLB) Stock, at Cost</t>
  </si>
  <si>
    <t>Loans, Net of Allowance for Loan Losses of $264,000 and $263,000 at September 30, 2017 and December 31, 2016</t>
  </si>
  <si>
    <t>Foreclosed Assets</t>
  </si>
  <si>
    <t xml:space="preserve"> </t>
  </si>
  <si>
    <t>Premises and Equipment, Net</t>
  </si>
  <si>
    <t>Accrued Interest Receivable</t>
  </si>
  <si>
    <t>Other Assets</t>
  </si>
  <si>
    <t>Total Assets</t>
  </si>
  <si>
    <t>Deposits:</t>
  </si>
  <si>
    <t>Noninterest-Bearing</t>
  </si>
  <si>
    <t>Interest-Bearing</t>
  </si>
  <si>
    <t>Total Deposits</t>
  </si>
  <si>
    <t>Other Liabilities</t>
  </si>
  <si>
    <t>Total Liabilities</t>
  </si>
  <si>
    <t>STOCKHOLDERS’ EQUITY</t>
  </si>
  <si>
    <t>Preferred Stock, $0.01 par value; 1,000,000 shares authorized; none issued and outstanding</t>
  </si>
  <si>
    <t>Common Stock, $0.01 par value; 10,000,000 shares authorized; 1,788,020 issued at September 30, 2017 and December 31, 2016</t>
  </si>
  <si>
    <t>Additional Paid-In Capital</t>
  </si>
  <si>
    <t>Treasury Stock, at cost; 74,000 shares</t>
  </si>
  <si>
    <t>Common Stock Acquired by Employee Stock Ownership Plan (“ESOP”)</t>
  </si>
  <si>
    <t>Retained Earnings - Substantially Restricted</t>
  </si>
  <si>
    <t>Accumulated Other Comprehensive Income (Loss)</t>
  </si>
  <si>
    <t>Total Stockholders' Equity</t>
  </si>
  <si>
    <t>Total Liabilities and Stockholders' Equity</t>
  </si>
  <si>
    <t>Consolidated Statements of Financial Condition (Parenthetical) - USD ($)</t>
  </si>
  <si>
    <t>Statement of Financial Position [Abstract]</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 USD ($)</t>
  </si>
  <si>
    <t>3 Months Ended</t>
  </si>
  <si>
    <t>Sep. 30, 2016</t>
  </si>
  <si>
    <t>INTEREST INCOME</t>
  </si>
  <si>
    <t>Loans, Including Fees</t>
  </si>
  <si>
    <t>Securities and Other</t>
  </si>
  <si>
    <t>Total Interest Income</t>
  </si>
  <si>
    <t>INTEREST EXPENSE</t>
  </si>
  <si>
    <t>Deposits</t>
  </si>
  <si>
    <t>Total Interest Expense</t>
  </si>
  <si>
    <t>NET INTEREST INCOME</t>
  </si>
  <si>
    <t>PROVISION FOR LOAN LOSSES</t>
  </si>
  <si>
    <t>NET INTEREST INCOME AFTER PROVISION FOR LOAN LOSSES</t>
  </si>
  <si>
    <t>NONINTEREST INCOME</t>
  </si>
  <si>
    <t>Customer Service Fees</t>
  </si>
  <si>
    <t>Other Income</t>
  </si>
  <si>
    <t>Total Noninterest Income</t>
  </si>
  <si>
    <t>NONINTEREST EXPENSE</t>
  </si>
  <si>
    <t>Compensation and Employee Benefits</t>
  </si>
  <si>
    <t>Data Processing and Other Outside Services</t>
  </si>
  <si>
    <t>FDIC Insurance and Regulatory Assessment</t>
  </si>
  <si>
    <t>Occupancy and Equipment</t>
  </si>
  <si>
    <t>Legal and Professional Services</t>
  </si>
  <si>
    <t>Supplies, Telephone, and Postage</t>
  </si>
  <si>
    <t>Operations of Foreclosed Assets, net</t>
  </si>
  <si>
    <t>Contribution to Charitable Foundation</t>
  </si>
  <si>
    <t>Other</t>
  </si>
  <si>
    <t>Total Noninterest Expense</t>
  </si>
  <si>
    <t>INCOME (LOSS) BEFORE INCOME TAXES</t>
  </si>
  <si>
    <t>INCOME TAX BENEFIT</t>
  </si>
  <si>
    <t>NET INCOME (LOSS)</t>
  </si>
  <si>
    <t>Common share data</t>
  </si>
  <si>
    <t>Basic and diluted loss per share</t>
  </si>
  <si>
    <t>Consolidated Statements of Comprehensive Income (Loss) (Unaudited) - USD ($)</t>
  </si>
  <si>
    <t>Income Statement [Abstract]</t>
  </si>
  <si>
    <t>Other Comprehensive Income:</t>
  </si>
  <si>
    <t>Unrealized Gains on Securities Available-for-Sale</t>
  </si>
  <si>
    <t>Income Tax Expense</t>
  </si>
  <si>
    <t>Total Other Comprehensive Income, net of tax</t>
  </si>
  <si>
    <t>TOTAL COMPREHENSIVE INCOME (LOSS)</t>
  </si>
  <si>
    <t>Consolidated Statements of Stockholders' Equity - USD ($)</t>
  </si>
  <si>
    <t>Common Stock [Member]</t>
  </si>
  <si>
    <t>Additional Paid-in Capital [Member]</t>
  </si>
  <si>
    <t>Common Stock Acquired by Employee Stock Ownership Plan ("ESOP") [Member]</t>
  </si>
  <si>
    <t>Retained Earnings [Member]</t>
  </si>
  <si>
    <t>Treasury Stock [Member]</t>
  </si>
  <si>
    <t>Accumulated Other Comprehensive Income (Loss) [Member]</t>
  </si>
  <si>
    <t>Total</t>
  </si>
  <si>
    <t>Balance at Dec. 31, 2015</t>
  </si>
  <si>
    <t>Balance, shares at Dec. 31, 2015</t>
  </si>
  <si>
    <t>Net income (loss)</t>
  </si>
  <si>
    <t>Other comprehensive loss</t>
  </si>
  <si>
    <t>Issuance of 1,788,020 shares of common stock at $10.00 per share, net of offering costs</t>
  </si>
  <si>
    <t>Funding of ESOP with 143,042 shares of common stock</t>
  </si>
  <si>
    <t>Earned ESOP shares</t>
  </si>
  <si>
    <t>Treasury Stock Purchased, 74,000 shares</t>
  </si>
  <si>
    <t>Balance at Sep. 30, 2016</t>
  </si>
  <si>
    <t>Balance, shares at Sep. 30, 2016</t>
  </si>
  <si>
    <t>Balance at Dec. 31, 2016</t>
  </si>
  <si>
    <t>Balance, shares at Dec. 31, 2016</t>
  </si>
  <si>
    <t>[1]</t>
  </si>
  <si>
    <t>Balance at Sep. 30, 2017</t>
  </si>
  <si>
    <t>Balance, shares at Sep. 30, 2017</t>
  </si>
  <si>
    <t>Agreed to stock price less par times shares released through 9/30</t>
  </si>
  <si>
    <t>Consolidated Statements of Stockholders' Equity (Parenthetical)</t>
  </si>
  <si>
    <t>Sep. 30, 2016$ / sharesshares</t>
  </si>
  <si>
    <t>Statement of Stockholders' Equity [Abstract]</t>
  </si>
  <si>
    <t>Issuance of common stock</t>
  </si>
  <si>
    <t>Common stock per shares | $ / shares</t>
  </si>
  <si>
    <t>Funding of ESOP of common stock</t>
  </si>
  <si>
    <t>Consolidated Statements of Cash Flows (Unaudited) - USD ($)</t>
  </si>
  <si>
    <t>CASH FLOWS FROM OPERATING ACTIVITIES</t>
  </si>
  <si>
    <t>Net Loss</t>
  </si>
  <si>
    <t>Adjustments to Reconcile Net Loss to Net Cash Provided by Operating Activities:</t>
  </si>
  <si>
    <t>Net Amortization of Securities</t>
  </si>
  <si>
    <t>Provision for Loan Losses</t>
  </si>
  <si>
    <t>Depreciation</t>
  </si>
  <si>
    <t>Deferred Income Tax</t>
  </si>
  <si>
    <t>Loss (Gain) on Sale of Foreclosed Assets</t>
  </si>
  <si>
    <t>ESOP Expense</t>
  </si>
  <si>
    <t>Net Changes in:</t>
  </si>
  <si>
    <t>Net Cash Provided by (Used In) Operating Activities</t>
  </si>
  <si>
    <t>CASH FLOWS FROM INVESTING ACTIVITIES</t>
  </si>
  <si>
    <t>Purchases of Certificates of Deposit in Other Financial Institutions</t>
  </si>
  <si>
    <t>Proceeds from Maturities of Certificates of Deposit in Other Financial Instiutions</t>
  </si>
  <si>
    <t>Net Change in FHLB Stock</t>
  </si>
  <si>
    <t>Purchase of Securities Available-for-Sale</t>
  </si>
  <si>
    <t>Proceeds from Maturities, Calls and Paydowns  of Securities Available for Sale</t>
  </si>
  <si>
    <t>Net Decrease (Increase) in Loans</t>
  </si>
  <si>
    <t>Purchases of Premises and Equipment</t>
  </si>
  <si>
    <t>Proceeds from Sale of Foreclosed Assets, Net</t>
  </si>
  <si>
    <t>Net Cash (Used In) Investing Activities</t>
  </si>
  <si>
    <t>CASH FLOWS FROM FINANCING ACTIVITIES</t>
  </si>
  <si>
    <t>Net Decrease in Deposits</t>
  </si>
  <si>
    <t>Purchase of Treasury Stock</t>
  </si>
  <si>
    <t>Proceeds from Issuance of Common Stock</t>
  </si>
  <si>
    <t>Net Cash (Used In) Financing Activities</t>
  </si>
  <si>
    <t>NET CHANGE IN CASH AND CASH EQUIVALENTS</t>
  </si>
  <si>
    <t>Cash and Cash Equivalents at Beginning of Period</t>
  </si>
  <si>
    <t>CASH AND CASH EQUIVALENTS AT END OF PERIOD</t>
  </si>
  <si>
    <t>SUPPLEMENTAL CASH FLOW DISCLOSURE</t>
  </si>
  <si>
    <t>Interest Paid on Deposits</t>
  </si>
  <si>
    <t>Income Taxes Paid, Net of Refunds Received</t>
  </si>
  <si>
    <t>Noncash Investing Activities:</t>
  </si>
  <si>
    <t>Transfer of Loans to Foreclosed Assets</t>
  </si>
  <si>
    <t>Transfer of Foreclosed Assets to Loans</t>
  </si>
  <si>
    <t>Summary of Significant Accounting Policies</t>
  </si>
  <si>
    <t>Accounting Policies [Abstract]</t>
  </si>
  <si>
    <t>NOTE 1 SUMMARY OF SIGNIFICANT ACCOUNTING
POLICIES Nature of Operations Central Federal Bancshares, Inc. (“Central
Federal Bancshares” or the “Company”) is a holding company that owns 100% of Central Federal Savings and Loan
Association of Rolla (“Central Federal”). Central Federal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Central Federal
offers a variety of loan and deposit products to meet the borrowing needs of its customers. Central Federal operates out of its
office in Rolla, Missouri. Central Federal is subject to regulation, examination, and supervision by the Office of the Comptroller
of the Currency, or OCC, its primary federal regulator, and the Federal Deposit Insurance Corporation, or FDIC, its deposit insurer. Stock Conversion On August 4, 2015, the Board of Directors
of Central Federal adopted a Plan of Conversion, as subsequently amended, providing for Central Federal to convert from a federally
chartered mutual savings association into a federally chartered stock savings association and operate as a wholly-owned subsidiary
of a newly chartered savings and loan holding company. On January 12, 2016, Central Federal completed the conversion and now operates
as a wholly-owned subsidiary of the Company. In connection with the conversion, the Company sold 1,719,250 shares of common stock
in a subscription offering at $10.00 per share, including the sale of 143,042 shares to the Central Federal Savings and Loan Association
Employee Stock Ownership Plan (the “ESOP”) which was established by Central Federal in connection with the conversion.
In addition, the Company contributed an additional 68,770 shares of common stock, and $100,000 in cash, to the Central Federal
Community Foundation, a charitable organization created by the Company and Central Federal in connection with the conversion and
the related stock offering. The cost of the conversion and issuance of common stock was deferred and deducted from the proceeds
of the offering. Central Federal incurred conversion costs of $1,425,000. In accordance with applicable
federal conversion regulations, at the time of the completion of the conversion, Central Federal established a liquidation account
in an amount equal to Central Federal’s total retained earnings as of the latest balance sheet date in the final prospectus
used in the conversion (which was June 30, 2015). Each eligible account holder or supplemental account holder is entitled to a
proportionate share of this liquidation account in the event of a complete liquidation of Central Federal,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Central Federal may not pay
dividends if those dividends would reduce equity capital below the required liquidation account amount. Principles of Consolidation On January 12, 2016, Central Federal
completed its conversion from the mutual to stock form of ownership and now operates as a wholly-owned subsidiary of the Company.
The conversion was accounted for as a change in corporate form with the historic base of Central Federal’s assets, liabilities
and equity unchanged as a result. The unaudited consolidated financial statements as of September 30, 2017 and for the three and
nine months ended September 30, 2017 and 2016 are for the Company and Central Federal. Intercompany transactions and balances have
been eliminated in the consolidation. Unaudited Interim Consolidated
Financial Statements The interim consolidated financial statements
prepared by management as of September 30, 2017 and for the three and nine months ended September 30, 2017 and 2016 contain all
adjustments (consisting of only normal recurring accruals) necessary to present fairly the financial position at September 30,
2017, and the results of operations and cash flows for the periods ended September 30, 2017 and 2016, and are not necessarily indicative
of the results to be expected for the full year. These consolidated financial statements should be read in conjunction with the
consolidated financial statements of Central Federal Bancshares or Company for the year ended December 31, 2016, contained in the
2016 Annual Report on Form 10-K filed with the SEC on March 24, 2017. 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 New Accounting Standards In January 2016, the FASB issued ASU
2016-01,“Recognition and Measurement of Financial Assets and Financial Liabilities,”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ntends to adopt the accounting standard during the first quarter of 2018, as required, and is currently evaluating the
impact of implementation.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the Company, this update will be effective for interim and annual periods beginning after December 15, 2019. The Company has not
yet determined the impact the adoption of ASU 2016-13 will have on the consolidated financial statements. In March 2017, the FASB issued ASU 2017-08,
Receivables-Nonrefundable Fees and Other Costs (Subtopic) 310-20): Premium Amortization of Purchased Callable Debt Securities. Reclassification Certain amounts in the 2016 consolidated
financial statements have been reclassified to conform to the 2017 presentation. Subsequent Events In preparing these financial statements,
the Company has evaluated events and transactions for potential recognition or disclosure through the date the consolidated financial
statements were available to be issued.</t>
  </si>
  <si>
    <t>Income (Loss) Per Share</t>
  </si>
  <si>
    <t>note
2 INCOME (LOSS) per share Income (loss) per share is based upon
the weighted-average shares outstanding. The shares outstanding were issued on January 12, 2016. Any shares in the ESOP, that have
been committed-to-be-released, are considered outstanding.
Three Months Ended Nine Months Ended
September 30, September 30,
2017 2016 2017 2016
(Unaudited)
Basic and Diluted Income (Loss) per Share:
Net Income (Loss) $ 31,000 $ (24,000 ) $ (16,000 ) $ (885,000 )
Less: Dividends Paid on Common Stock - - - -
Undistributed Income (Loss) $ 31,000 $ (24,000 ) $ (16,000 ) $ (885,000 )
Weighted-Average Basic and Diluted Shares Outstanding 1,602,410 1,647,123 1,630,348 1,574,331
Distributed Income (Loss) per Share
Undistributed Income (Loss) per Share 0.02 (0.01 ) (0.01 ) (0.56 )
Net Income (Loss) per Share $ 0.02 $ (0.01 ) $ (0.01 ) $ (0.56 )</t>
  </si>
  <si>
    <t xml:space="preserve">note
3 Certificates of DEPOSIT IN OTHER FINANCIAL INSTITUTIONS Certificates of deposit in other financial
institutions are as follows:
September 30, 2017 December 31, 2016
(Unaudited)
Certificates of Deposit at Cost Maturing In:
Less than One Year $ 3,721,000 $ 1,488,000
One Year to Five Years 3,218,000 3,224,000
$ 6,939,000 $ 4,712,000 </t>
  </si>
  <si>
    <t>Securities</t>
  </si>
  <si>
    <t>Investments, Debt and Equity Securities [Abstract]</t>
  </si>
  <si>
    <t>note
4 sECURITIES The amortized cost and estimated fair
value of investment securities classified as available-for-sale are summarized as follows:
September 30, 2017 (Unaudited)
Amortized Cost Gross Unrealized Gains Gross Unrealized Losses Fair Value
Mortgage Backed Securities $ 5,246,000 $ - $ (85,000 ) $ 5,161,000
Small Business Administration (“SBA”) Pools 916,000 - (27,000 ) 889,000
Muncipal Obligation 406,000 4,000 - 410,000
Federal Home Loan Mortgage Corp. Stock 15,000 25,000 - 40,000
Total $ 6,583,000 $ 29,000 $ (112,000 ) $ 6,500,000
December 31, 2016
Amortized Cost Gross Unrealized Gains Gross Unrealized Losses Fair Value
Mortgage Backed Securities $ 5,321,000 $ - $ (139,000 ) $ 5,182,000
Small Business Administration (“SBA”) Pools 988,000 - (34,000 ) 954,000
Muncipal Obligation 407,000 - (4,000 ) 403,000
Federal Home Loan Mortgage Corp. Stock 15,000 27,000 - 42,000
Total $ 6,731,000 $ 27,000 $ (177,000 ) $ 6,581,000 The following table indicates amortized
cost and the estimated fair value of securities available-for-sale as of September 30, 2017 based upon contractual maturity.
Amortized Cost Fair Value
(Unaudited)
Over Ten Years $ 406,000 $ 410,000
Mortgage Backed Securities and SBA Pools 6,162,000 6,050,000
No Stated Maturity Date 15,000 40,000
Total $ 6,583,000 $ 6,500,000 There were no securities pledged as
collateral at September 30, 2017 and December 31, 2016. During the nine-month period ended September
30, 2017 and 2016, the Company did not sell any securities. The following tables show securities
with gross unrealized losses at September 30, 2017 and December 31, 2016 aggregated by investment category and length of time that
individual securities have been in a continuous loss position.
September 30, 2017 (Unaudited)
Less Than 12 Months 12 Months or More Total
Gross Gross Gross
Unrealized Unrealized Unrealized
Fair Value Losses Fair Value Losses Fair Value Losses
Mortgage Backed Securities $ 3,776,000 $ (64,000 ) $ 1,385,000 $ (21,000 ) $ 5,161,000 $ (85,000 )
Small Business Administration Pools 889,000 (27,000 ) - - 889,000 (27,000 )
Muncipal Obligation - - - - - -
Total $ 4,665,000 $ (91,000 ) $ 1,385,000 $ (21,000 ) $ 6,050,000 $ (112,000 )
December 31, 2016
Less Than 12 Months 12 Months or More Total
Gross Gross Gross
Unrealized Unrealized Unrealized
Fair Value Losses Fair Value Losses Fair Value Losses
Mortgage Backed Securities $ - $ - $ 5,182,000 $ (139,000 ) $ 5,182,000 $ (139,000 )
Small Business Administration Pools - - 954,000 (34,000 ) 954,000 (34,000 )
Muncipal Obligation - - 403,000 (4,000 ) 403,000 (4,000 )
Total $ - $ - $ 6,539,000 $ (177,000 ) $ 6,539,000 $ (177,000 ) There were no securities with unrealized
losses which management believes were other-than-temporarily impaired, at September 30, 2017 and December 31, 2016.</t>
  </si>
  <si>
    <t>Loans and Allowance for Loan Losses</t>
  </si>
  <si>
    <t>Receivables [Abstract]</t>
  </si>
  <si>
    <t>note
5 LOANS AND ALLOWANCE FOR LOAN LOSSES Loans are summarized as follows:
September 30, December 31,
2017 2016
(Unaudited)
Commercial Business $ 1,292,000 $ 1,543,000
Commercial and Multi-Family Real Estate 16,522,000 14,428,000
Residential Real Estate 34,090,000 32,999,000
Consumer and Other 711,000 558,000
52,615,000 49,528,000
Allowance for Loan Losses (264,000 ) (263,000 )
Net Deferred Loan Fees (14,000 ) (17,000 )
Loans, Net $ 52,337,000 $ 49,248,000 Residential real estate loans at September
30, 2017 and December 31, 2016 include loans secured by one- to four-family, non-owner occupied properties of $9,848,000 and $9,493,000,
respectively. At September 30, 2017 and December 31,
2016, construction loans were $1,494,000 and $2,736,000, respectively. Loans in process at September 30, 2017 and December 31,
2016 were $140,000 and $2,299,000, respectively. The Company maintains a separate general
allowance for each portfolio segment. These portfolio segments include commercial business, commercial and multi-family real estate,
residential real estate, and consumer and other with risk characteristics described as follows: Commercial Business Commercial and Multi-Family Real
Estate Residential Real Estate Consumer and Other Although management believes the allowance
for loan losses to be adequate, ultimate losses may vary from management’s estimates. At least quarterly, the board of directors
reviews the adequacy of the allowance, including consideration of the relevant risks in the portfolio, current economic conditions,
and other factors. If the board of directors and management determine that changes are warranted based on those reviews, the allowance
is adjusted. Central Federal is subject to periodic examination by its primary regulator, which may require additions to the allowance
based on judgments regarding loan portfolio information available at the time of its examinations. The following table presents, by portfolio
segment, the activity in the allowance for loan losses for the three and nine months ended September 30, 2017. Also presented is
the balance in the allowance for loan losses and the recorded investment in loans based on portfolio segment and impairment method
as of September 30, 2017.
September 30, 2017 (Unaudited) Commercial Business Commercial and Multi-Family Real Estate Residential Real Estate Consumer and Other Unallocated Total
Allowance for Loan Losses:
Balance July 1, 2017 $ 3,000 $ 38,000 $ 192,000 $ 3,000 $ 28,000 $ 264,000
Provision for Loan Losses (1,000 ) - 19,000 1,000 (19,000 ) -
Loans Charged-Off - - - (1,000 ) - (1,000 )
Recoveries of Loans
Previously Charged-Off - - 1,000 - - 1,000
Balance September 30, 2017 $ 2,000 $ 38,000 $ 212,000 $ 3,000 $ 9,000 $ 264,000
Balance January 1, 2017 $ 3,000 $ 37,000 $ 181,000 $ 3,000 $ 39,000 $ 263,000
Provision for Loan Losses (1,000 ) 1,000 28,000 2,000 (30,000 ) -
Loans Charged-Off - - - (2,000 ) - (2,000 )
Recoveries of Loans
Previously Charged-Off - - 3,000 - - 3,000
Balance September 30, 2017 $ 2,000 $ 38,000 $ 212,000 $ 3,000 $ 9,000 $ 264,000
Ending Balance: Individually Evaluated for Impairment $ - $ - $ - $ - $ - $ -
Ending Balance: Collectively Evaluated for Impairment $ 2,000 $ 38,000 $ 212,000 $ 3,000 $ 9,000 $ 264,000
Loans:
Ending Balance: Individually Evaluated for Impairment $ - $ - $ 30,000 $ - $ -
Ending Balance: Collectively Evaluated for Impairment $ 1,292,000 $ 16,522,000 $ 34,060,000 $ 711,000 $ 52,615,000 The following table presents, by portfolio
segment, the activity in the allowance for loan losses for the three and nine months ended September 30, 2016:
September 30, 2016 (Unaudited) Commercial Business Commercial and Multi-Family Real Estate Residential Real Estate Consumer and Other Unallocated Total
Allowance for Loan Losses:
Balance July 1, 2016 $ 3,000 $ 36,000 $ 192,000 $ 9,000 $ 21,000 $ 261,000
Provision for Loan Losses - 5,000 4,000 - (9,000 ) -
Loans Charged-Off - - - - - -
Recoveries of Loans
Previously Charged-Off - - 1,000 - - 1,000
Balance September 30, 2016 $ 3,000 $ 41,000 $ 197,000 $ 9,000 $ 12,000 $ 262,000
Balance January 1, 2016 $ 5,000 $ 30,000 $ 183,000 $ 4,000 $ 39,000 $ 261,000
Provision for Loan Losses (2,000 ) 11,000 12,000 6,000 (27,000 ) -
Loans Charged-Off - - - (1,000 ) - (1,000 )
Recoveries of Loans
Previously Charged-Off - - 2,000 - - 2,000
Balance September 30, 2016 $ 3,000 $ 41,000 $ 197,000 $ 9,000 $ 12,000 $ 262,000 The following table presents the balance
in the allowance for loan losses and the recorded investment in loans based on portfolio segment and impairment method at December
31, 2016.
December 31, 2016 Commercial Business Commercial and Multi-Family Real Estate Residential Real Estate Consumer and Other Unallocated Total
Ending Balance: Individually Evaluated for Impairment $ - $ - $ - $ - $ - $ -
Ending Balance: Collectively Evaluated for Impairment $ 3,000 $ 37,000 $ 181,000 $ 3,000 $ 39,000 $ 263,000
Loans:
Ending Balance: Individually Evaluated for Impairment $ - $ - $ 199,000 $ - $ 199,000
Ending Balance: Collectively Evaluated for Impairment $ 1,543,000 $ 14,428,000 $ 32,800,000 $ 558,000 $ 49,329,000 The following tables show the loans
allocated by management’s internal risk ratings:
Risk Profile by Risk Rating
September 30, 2017 (Unaudited) Commercial Business Commercial and Multi-Family Real Estate Residential Real Estate Consumer and Other Total
Risk Rating:
Unclassified $ 1,167,000 $ 16,522,000 $ 33,117,000 $ 711,000 $ 51,517,000
Special Mention 125,000 - 643,000 - 768,000
Substandard - - 330,000 - 330,000
Total $ 1,292,000 $ 16,522,000 $ 34,090,000 $ 711,000 $ 52,615,000
Risk Profile by Risk Rating
December 31, 2016 Commercial Business Commercial and Multi-Family Real Estate Residential Real Estate Consumer and Other Total
Risk Rating:
Unclassified $ 1,540,000 $ 14,428,000 $ 32,269,000 $ 557,000 $ 48,794,000
Special Mention 3,000 - 118,000 - 121,000
Substandard - - 612,000 1,000 613,000
Total $ 1,543,000 $ 14,428,000 $ 32,999,000 $ 558,000 $ 49,528,000 The following tables show the aging
analysis of the loan portfolio by time past due:
Accruing Interest
September 30, 2017 (Unaudited) Current 30-89 Days Past Due 90 Days or More Past Due Total Nonaccrual Toal Loans
Commercial Business $ 1,292,000 $ - $ - $ - $ 1,292,000
Commerical and Multi-Family Real Estate 16,522,000 - - - 16,522,000
Residential Real Estate 33,334,000 726,000 - 30,000 34,090,000
Consumer and Other 711,000 - - 711,000
$ 51,859,000 $ 726,000 $ - $ 30,000 $ 52,615,000
Accruing Interest
December 31, 2016 Current 30-89 Days Past Due 90 Days or More Past Due Total Nonaccrual Toal Loans
Commercial Business $ 1,543,000 $ - $ - $ - $ 1,543,000
Commerical and Multi-Family Real Estate 14,428,000 - - - 14,428,000
Residential Real Estate 32,650,000 150,000 - 199,000 32,999,000
Consumer and Other 556,000 2,000 - - 558,000
$ 49,177,000 $ 152,000 $ - $ 199,000 $ 49,528,000 Interest income that would have been
recorded for the nine months ended September 30, 2017 and 2016 had nonaccrual loans been current according to their original terms
amounted to $2,000 and $19,000, respectively. Interest income recognized on nonaccrual loans during the nine months ended September
30, 2017 and 2016 amounted to $1,000 and $3,000 respectively. The following tables present information
related to impaired loans:
September 30, 2017 (Unaudited) Recorded Investment Unpaid Principal Balance Related Allowance
Loans With No Related Allowance Recorded:
Commercial and Multi-Family Real Estate $ - $ - $ -
Residential Real Estate 30,000 32,000 -
Total Loans With No Related Allowance Recorded $ 30,000 $ 32,000 $ -
Loans With an Allowance Recorded:
Residential Real Estate $ - $ - $ -
Total Impaired Loans:
Commercial and Multi-Family Real Estate $ - $ - $ -
Residential Real Estate 30,000 32,000 -
Total $ 30,000 $ 32,000 $ -
December 31, 2016 Recorded Investment Unpaid Principal Balance Related Allowance
Loans With No Related Allowance Recorded:
Commercial and Multi-Family Real Estate $ - $ - $ -
Residential Real Estate 199,000 202,000 -
Total Loans With No Related Allowance Recorded $ 199,000 $ 202,000 $ -
Loans With an Allowance Recorded:
Residential Real Estate $ - $ - $ -
Total Impaired Loans:
Commercial and Multi-Family Real Estate $ - $ - $ -
Residential Real Estate 199,000 202,000 -
Total $ 199,000 $ 202,000 $ -
Three Months Ended Nine Months Ended
September 30, 2017 (Unaudited) Average Recorded Investment Interest Income Recognized Average Recorded Investment Interest Income Recognized
Loans With No Related Allowance Recorded:
Commercial and Multi-Family Real Estate $ - $ - $ - $ -
Residential Real Estate 31,000 - 94,000 1,000
Total Loans With No Related Allowance Recorded $ 31,000 $ - $ 94,000 $ 1,000
Loans With an Allowance Recorded:
Residential Real Estate $ - $ - $ - $ -
Total Impaired Loans:
Commercial and Multi-Family Real Estate $ - $ - $ - $ -
Residential Real Estate 31,000 - 94,000 1,000
Total $ 31,000 $ - $ 94,000 $ 1,000
September 30, 2016 (Unaudited) Average Recorded Investment Interest Income Recognized Average Recorded Investment Interest Income Recognized
Loans With No Related Allowance Recorded:
Commercial and Multi-Family Real Estate $ 206,000 $ - $ 313,000 $ 3,000
Residential Real Estate 88,000 - 89,000 -
Total Loans With No Related Allowance Recorded $ 294,000 $ - $ 402,000 $ 3,000
Loans With an Allowance Recorded:
Residential Real Estate $ 274,000 $ - $ 277,000 $ -
Total Impaired Loans:
Commercial and Multi-Family Real Estate $ 206,000 $ - $ 313,000 $ 3,000
Residential Real Estate 362,000 - 366,000 -
Total $ 568,000 $ - $ 679,000 $ 3,000 The Company does not have material commitments
to lend additional funds to borrowers with loans whose terms have been modified in troubled debt restructurings (TDRs) or whose
loans are on nonaccrual. There were no loans modified in TDRs
for the nine months ended September 30, 2017 and 2016.</t>
  </si>
  <si>
    <t>Other Real Estate, Foreclosed Assets, and Repossessed Assets [Abstract]</t>
  </si>
  <si>
    <t xml:space="preserve">Note
6 foreclosed assets Activity in foreclosed assets is as
follows:
Nine Months Ended September 30,
2017 2016
(Unaudited)
Balance Beginning of Period $ 26,000 $ 608,000
Additions 82,000 -
Loans ro Facilitate Sale - (209,000 )
Proceeds from Sale, Net (130,000 ) (359,000 )
Gain (Loss) on Sale 22,000 (14,000 )
Balance at End of Period $ - $ 26,000 </t>
  </si>
  <si>
    <t>Financial Instruments With Off-Balance Sheet Risk</t>
  </si>
  <si>
    <t>Risks and Uncertainties [Abstract]</t>
  </si>
  <si>
    <t>note
7 FINANCIAL INSTRUMENTS WITH OFF-BALANCE SHEET RISK In the normal course of business, the
Company has outstanding commitments and contingent liabilities, such as commitments to extend credit and standby letters of credit,
which are not included in the accompanying consolidated financial statements. Central Federal’s exposure to credit loss in
the event of nonperformance by the other party to the financial instruments for commitments to extend credit and standby letters
of credit is represented by the contractual or notional amount of those instruments. The Company uses the same credit policies
in making such commitments as it does for instruments that are included in the consolidated statements of financial condition. The following financial instruments
whose contract amount represents credit risk were approximately as follows:
September 30, 2017 December 31, 2016
(Unaudited)
Commitments to Extend Credit $ 2,811,000 $ 2,760,000
Standby Letters of Credit - -
Total $ 2,811,000 $ 2,760,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 by case basis. The amount of collateral obtained, if deemed necessary
by the Company upon extension of credit, is based on management’s credit evaluation. Collateral held varies but may include
accounts receivable, inventory, property and equipment, and income producing commercial properties. Standby letters of credit are conditional
commitments issued by the Company to guarantee the performance of a customer to a third party. Standby letters of credit generally
have fixed expiration dates or other termination clauses and may require payment of a fee. The credit risk involved in issuing
letters of credit is essentially the same as that involved in extending loan facilities to customers. The Company’s policy
for obtaining collateral, and the nature of such collateral, is essentially the same as that involved in making commitments to
extend credit. Central Federal was not required to
perform on any financial guarantees and did not incur any losses on its commitments for the nine months ended September 30, 2017.</t>
  </si>
  <si>
    <t>Income Taxes</t>
  </si>
  <si>
    <t>Income Tax Disclosure [Abstract]</t>
  </si>
  <si>
    <t>note
8 income taxes In connection with the offering of common
stock in 2016, the Company contributed to the Central Federal Community Foundation $100,000 in cash and common stock with a fair
value of $687,700 (68,770 shares at the $10.00 offering price) for a total contribution of $787,700. For federal income tax purposes,
the deduction for charitable contributions is limited to a maximum of 10% of taxable income before charitable contributions, net
operating losses and dividends received deductions. The Company is permitted, under the Internal Revenue Code, to carry the excess
contribution over the five-year period following the contribution to the charitable foundation, subject to the 10% annual limitation. The Company did not have sufficient
taxable income to be able to fully deduct the contribution in the year in which it was made, and may not have sufficient taxable
income to fully deduct the contribution during the five-year carryover period permitted under the Internal Revenue Code. The Company
estimated it will not be able to fully utilize the carryover and established a valuation allowance related to the entire deferred
tax asset related to the contribution as it is not deemed to be realizable.</t>
  </si>
  <si>
    <t>Stockholders' Equity and Regulatory Matters</t>
  </si>
  <si>
    <t>Regulated Operations [Abstract]</t>
  </si>
  <si>
    <t>note
9 stockholders’ equity and REGULATORY MATTERS Central Federal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Central Federal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generally applicable to savings and loan holding companies. As of September 30, 2017, the most recent
notification from the banking regulators categorized Central Federal as “well capitalized” under the regulatory framework
for prompt corrective action. To be categorized as well capitalized, Central Federal must maintain minimum total risk-based, Tier
1 risk-based, common equity Tier 1 risk-based, and Tier 1 leverage ratios as set forth in the following table. There are no conditions
or events since the notification that management believes have changed Central Federal’s category. Quantitative measures established by
regulation to ensure capital adequacy require Central Federal to maintain the minimum amounts and ratios set forth in the following
table. Management believes, as of September 30, 2017 and December 31, 2016, that Central Federal met all its capital adequacy requirements. Applicable capital adequacy requirements
and Central Federal’s capital amounts and ratios are presented in the following table.
Actual Minimum Capital Requirement Minimum to be Well Capitalized
Amount Ratio Amount Ratio Amount Ratio
September 30, 2017 (Unaudited)
Total Capital to Risk Weighted Assets $ 20,783,000 51.3 % 3,242,000 8.0 % 4,053,000 10.0 %
Tier 1 Capital to Risk Weighted Assets 20,506,000 50.6 % 2,432,000 6.0 % 3,242,000 8.0 %
Common Equity Tier 1 Capital to Risk Weighted Assets 20,506,000 50.6 % 1,824,000 4.5 % 2,634,000 6.5 %
Tier 1 Capital to Average Assets 20,506,000 28.8 % 2,849,000 4.0 % 3,561,000 5.0 %
December 31, 2016
Total Capital to Risk Weighted Assets $ 20,630,000 53.5 % $ 3,082,000 8.0 % $ 3,853,000 10.0 %
Tier 1 Capital to Risk Weighted Assets 20,367,000 52.9 % 2,312,000 6.0 % 3,082,000 8.0 %
Common Equity Tier 1 Capital to Risk Weighted Assets 20,367,000 52.9 % 1,734,000 4.5 % 2,504,000 6.5 %
Tier 1 Capital to Average Assets 20,367,000 27.0 % 3,014,000 4.0 % 3,767,000 5.0 % The Basel III Capital Rules establish
a “capital conservation buffer” of 2.5% above the risk-based capital ratios, shown in the table above, which is being
phased in at 0.625% of risk-weighted assets each year beginning in January 2016. On April 5, 2017, the Company announced
that its Board of Directors adopted a stock repurchase program, under which the Company is authorized to repurchase of up to 178,802
shares of its common stock, or approximately 10% of the current outstanding shares. As of September 30, 2017, the Company had repurchased
74,000 shares.</t>
  </si>
  <si>
    <t>Employee Stock Ownership Plan (“ESOP”)</t>
  </si>
  <si>
    <t>Retirement Benefits [Abstract]</t>
  </si>
  <si>
    <t xml:space="preserve">NOTE
10 EMPLOYEE STOCK OWNERSHIP PLAN (“esop”) On January 12, 2016, the Company announced
Central Federal’s establishment of the ESOP, a non-contributory pension benefit plan for its employees. All employees of
Central Federal meeting certain tenure requirements are entitled to participate in the ESOP. The ESOP was originally established
with Central Federal’s purchase of 143,042 shares of common stock, which was purchased using a loan from the Company consisting
of proceeds from the offering completed on January 12, 2016. Central Federal is making quarterly payments to the Company of principal
and interest over a term of 100 quarters, and the unpaid principal has an annual interest rate of 3.50%. Dividends paid on unallocated
stock will also be applied as a payment. The trustee of the ESOP holds unallocated shares purchased by the ESOP in a loan suspense
account and will release the shares of common stock on a pro rata basis each quarter as payments are made. Released shares will
be allocated among active participants on the basis of each active participant’s proportional share of compensation. Compensation
expense related to the ESOP was $55,000 and $45,000 for the nine months ended September 30, 2017 and 2016, respectively. A summary of the shares held by the
ESOP is as follows at September 30, 2017:
At September 30, 2017
(unaudited)
Allocated Shares 10,010
Committed-to-be-allocated Shares -
Unallocated Shares 133,032
Total ESOP Shares 143,042
Fair value of unallocated shares $ 1,829,190 </t>
  </si>
  <si>
    <t>Fair Value Measurements</t>
  </si>
  <si>
    <t>Fair Value Disclosures [Abstract]</t>
  </si>
  <si>
    <t>NOTE
11 FAIR VALUE MEASUREMENTS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Level 2 Level 3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Recurring Basis The Company uses fair value measurements
to record fair value adjustments to certain assets and liabilities and to determine fair value disclosures. The following tables
present the balances of assets and liabilities measured at fair value on a recurring basis:
Level 1 Level 2 Level 3 Total
September 30, 2017 (Unaudited)
Securities Available-for-Sale
Mortgage Backed Securities $ - $ 5,161,000 $ - $ 5,161,000
Small Business Administration Pools - 889,000 - 889,000
Municipal Obligation - 410,000 - 410,000
Federal Home Loan Mortgage Corp. Stock 40,000 - - 40,000
$ 40,000 $ 6,460,000 $ - $ 6,500,000
December 31, 2016
Securities Available-for-Sale
Mortgage Backed Securities $ - $ 5,182,000 $ - $ 5,182,000
Small Business Administration Pools - 954,000 - 954,000
Municipal Obligation - 403,000 - 403,000
Federal Home Loan Mortgage Corp. Stock 42,000 - - 42,000
$ 42,000 $ 6,539,000 $ - $ 6,581,000 The following is a description of the
valuation methodologies used for instruments measured at fair value on a recurring basis, as well as the general classification
of such instruments pursuant to the valuation hierarchy. Securities When available, the Company uses quoted
market prices to determine the fair value of securities; such items are classified in Level 1 of the fair value hierarchy. For
the Company’s securities for which quoted prices are not available for identical securities in an active market, the Company
determines fair value utilizing vendors who apply matrix pricing for similar bonds for which no price is observable or may compile
prices from various sources. Level 2 inputs consider observable data that may include dealer quotes, market spread, cash flows,
treasury yield curve, trading levels, credit information and terms, amount other factor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Net impairment losses, including charge-offs
or allocated losses related to nonrecurring fair value measurements of certain assets, for the periods ended September 30, 2017
and December 31, 2016 consisted of the following:
Level 1 Level 2 Level 3 Impairment Losses
September 30, 2017 (Unaudited)
Impaired Loans $ - $ - $ - $ -
December 31, 2016
Impaired Loans $ - $ - $ - $ - The significant inputs used in the fair
value measurements for Level 3 assets measured at fair value on the nonrecurring basis are as follows as of June 30, 2017 and December
31, 2016:
Valuation Unobservable Range
Techniques Inputs (Average)
Impaired Loans Evaluation of Estimation of NM*
Collateral Value * Not Meaningful. Impaired Loans In accordance with the provisions of
the loan impairment guidance, impairment was measured for loans with respect to which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3 inputs based on customized discounting
criteria. Impairment amounts on impaired loans
represent specific valuation allowances and write-downs during the periods presented above on impaired loans that were individually
evaluated for impairment based on the estimated fair value of the collateral less estimated selling costs, excluding impaired loans
fully charged-off.</t>
  </si>
  <si>
    <t>Fair Value of Financial Instruments</t>
  </si>
  <si>
    <t>Fair Value Of Financial Instruments [Abstract]</t>
  </si>
  <si>
    <t>NOTE
12 fair value OF FINANCIAL INSTRUMENTS Disclosure of fair value information about
financial instruments, for which it is practicable to estimate that value, is required whether or not recognized in the consolidated
statements of financial condition. In cases in which quoted market prices are not available, fair values are based on estimates
using present value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The following disclosures represent financial
instruments in which the ending balances at September 30, 2017 and December 31, 2016 are not carried at fair value in their entirety
on the consolidated statements of financial condition. Cash and Cash Equivalents and Accrued
Interest The carrying amounts reported in the consolidated
statements of financial condition approximate those assets’ and liabilities’ fair values. Accrued interest is primarily
accrued interest from loans. Certificates of Deposit in Other Financial
Institutions Fair values of certificates of deposit in other
financial institutions are estimated using discounted cash flow analyses based on current rates for similar types of deposits. Federal Home Loan Bank Stock, at Cost The carrying amount of FHLB stock approximates
its fair value based on the redemption provisions of the FHLB. Loans For variable-rate loans that reprice frequently
and with no significant change in credit risk, fair values are based on carrying values. The fair values of other loans are estimated
based on discounted cash flow analyses, using interest rates currently being offered for loans with similar terms to borrowers
of similar credit quality. Deposits The fair values of demand deposits are, by
definition, equal to the amount payable on demand at the balance sheet date. The fair values of fixed-rate certificates of deposit
are estimated using a discounted cash flow calculation that applies current incremental interest rates being offered on certificates
of deposit to a schedule of aggregated expected monthly maturities of the outstanding certificates of deposit. Off-Balance-Sheet Credit-Related Instruments Off-balance-sheet credit-related instrument
commitments are generally of a short-term nature. The contract amount of such commitments approximates their fair value since the
commitments are comprised primarily of unfunded loan commitments which are generally priced at market at the time of funding. Fair Value of Financial Instruments The estimated fair values, and related carrying
or notional amounts, of the Company’s financial instruments are as follows:
September 30, 2017 December 31, 2016
(Unaudited)
Carrying Fair Carrying Fair Input
Amount Value Amount Value Level
Financial Assets:
Cash and Cash Equivalents $ 1,795,000 $ 1,795,000 $ 12,199,000 $ 12,199,000 1
Certificates of Deposit in Other
Financial Institutions 6,939,000 6,939,000 4,712,000 4,712,000 2
Securities Available-For-Sale:
Mortgage Backed Securities 5,161,000 5,161,000 5,182,000 5,182,000 2
Small Business Administration Pools 889,000 889,000 954,000 954,000 2
Municipal Obligation 410,000 410,000 403,000 403,000 2
FHLMC Stock 40,000 40,000 42,000 42,000 1
FHLB Stock 89,000 89,000 97,000 97,000 2
Loans, net 52,337,000 52,347,000 49,248,000 49,235,000 3
Accrued Interest Receivable 166,000 166,000 160,000 160,000 2
Financial Liabilities:
Deposits 41,930,000 41,780,000 46,223,000 46,156,000 3
Accrued Interest Payable $ 6,000 $ 6,000 1,000 1,000 2</t>
  </si>
  <si>
    <t>Summary of Significant Accounting Policies (Policies)</t>
  </si>
  <si>
    <t>Nature of Operations</t>
  </si>
  <si>
    <t>Nature of Operations Central Federal Bancshares, Inc. (“Central
Federal Bancshares” or the “Company”) is a holding company that owns 100% of Central Federal Savings and Loan
Association of Rolla (“Central Federal”). Central Federal is a community-oriented financial institution, dedicated
to serving the financial service needs of customers within its market area, which generally consists of Phelps County, Missouri,
although it also services customers in the contiguous Missouri counties of Dent, Texas, Crawford, Pulaski and Maries. Central Federal
offers a variety of loan and deposit products to meet the borrowing needs of its customers. Central Federal operates out of its
office in Rolla, Missouri. Central Federal is subject to regulation, examination, and supervision by the Office of the Comptroller
of the Currency, or OCC, its primary federal regulator, and the Federal Deposit Insurance Corporation, or FDIC, its deposit insurer.</t>
  </si>
  <si>
    <t>Stock Conversion</t>
  </si>
  <si>
    <t xml:space="preserve">Stock Conversion On August 4, 2015, the Board of Directors
of Central Federal adopted a Plan of Conversion, as subsequently amended, providing for Central Federal to convert from a federally
chartered mutual savings association into a federally chartered stock savings association and operate as a wholly-owned subsidiary
of a newly chartered savings and loan holding company. On January 12, 2016, Central Federal completed the conversion and now operates
as a wholly-owned subsidiary of the Company. In connection with the conversion, the Company sold 1,719,250 shares of common stock
in a subscription offering at $10.00 per share, including the sale of 143,042 shares to the Central Federal Savings and Loan Association
Employee Stock Ownership Plan (the “ESOP”) which was established by Central Federal in connection with the conversion.
In addition, the Company contributed an additional 68,770 shares of common stock, and $100,000 in cash, to the Central Federal
Community Foundation, a charitable organization created by the Company and Central Federal in connection with the conversion and
the related stock offering. The cost of the conversion and issuance of common stock was deferred and deducted from the proceeds
of the offering. Central Federal incurred conversion costs of $1,425,000. In accordance with applicable
federal conversion regulations, at the time of the completion of the conversion, Central Federal established a liquidation account
in an amount equal to Central Federal’s total retained earnings as of the latest balance sheet date in the final prospectus
used in the conversion (which was June 30, 2015). Each eligible account holder or supplemental account holder is entitled to a
proportionate share of this liquidation account in the event of a complete liquidation of Central Federal, and only in such event.
This share will be reduced if the eligible account holder’s or supplemental account holder’s deposit balance falls
below the amounts on the date of record as of any December 31 and will cease to exist if the account is closed. The liquidation
account will never be increased despite any increase after conversion in the related deposit balance. Central Federal may not pay
dividends if those dividends would reduce equity capital below the required liquidation account amount. </t>
  </si>
  <si>
    <t>Principles of Consolidation</t>
  </si>
  <si>
    <t>Principles of Consolidation On January 12, 2016, Central Federal
completed its conversion from the mutual to stock form of ownership and now operates as a wholly-owned subsidiary of the Company.
The conversion was accounted for as a change in corporate form with the historic base of Central Federal’s assets, liabilities
and equity unchanged as a result. The unaudited consolidated financial statements as of September 30, 2017 and for the three and
nine months ended September 30, 2017 and 2016 are for the Company and Central Federal. Intercompany transactions and balances have
been eliminated in the consolidation.</t>
  </si>
  <si>
    <t>Unaudited Interim Consolidated Financial Statements</t>
  </si>
  <si>
    <t>Unaudited Interim Consolidated
Financial Statements The interim consolidated financial statements
prepared by management as of September 30, 2017 and for the three and nine months ended September 30, 2017 and 2016 contain all
adjustments (consisting of only normal recurring accruals) necessary to present fairly the financial position at September 30,
2017, and the results of operations and cash flows for the periods ended September 30, 2017 and 2016, and are not necessarily indicative
of the results to be expected for the full year. These consolidated financial statements should be read in conjunction with the
consolidated financial statements of Central Federal Bancshares or Company for the year ended December 31, 2016, contained in the
2016 Annual Report on Form 10-K filed with the SEC on March 24, 2017.</t>
  </si>
  <si>
    <t>Use of Estimates</t>
  </si>
  <si>
    <t>Use of Estimates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Material estimates that are particularly
susceptible to significant change in the near term include the determination of the allowance for loan losses, valuation of foreclosed
assets, valuation of deferred tax assets, and fair values of financial instruments.</t>
  </si>
  <si>
    <t>New Accounting Standards</t>
  </si>
  <si>
    <t xml:space="preserve">New Accounting Standards In January 2016, the FASB issued ASU
2016-01,“Recognition and Measurement of Financial Assets and Financial Liabilities,” an amendment to address certain
aspects of recognition, measurement, presentation, and disclosure of financial instruments. This amendment supersedes the guidance
to classify equity securities with readily determinable fair values into different categories, requires equity securitie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ntends to adopt the accounting standard during the first quarter of 2018, as required, and is currently evaluating the
impact of implementation.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Additionally, the ASU amends the
accounting for credit losses on available-for-sale debt securities and purchased financial assets with credit deterioration. For
the Company, this update will be effective for interim and annual periods beginning after December 15, 2019. The Company has not
yet determined the impact the adoption of ASU 2016-13 will have on the consolidated financial statements. In March 2017, the FASB issued ASU 2017-08,
Receivables-Nonrefundable Fees and Other Costs (Subtopic) 310-20): Premium Amortization of Purchased Callable Debt Securities. </t>
  </si>
  <si>
    <t>Reclassification</t>
  </si>
  <si>
    <t>Reclassification Certain amounts in the 2016 consolidated
financial statements have been reclassified to conform to the 2017 presentation.</t>
  </si>
  <si>
    <t>Subsequent Events</t>
  </si>
  <si>
    <t>Subsequent Events In preparing these financial statements,
the Company has evaluated events and transactions for potential recognition or disclosure through the date the consolidated financial
statements were available to be issued.</t>
  </si>
  <si>
    <t>Income (Loss) Per Share (Tables)</t>
  </si>
  <si>
    <t>Schedule of Income (Loss) Per Share</t>
  </si>
  <si>
    <t>Three Months Ended Nine Months Ended
September 30, September 30,
2017 2016 2017 2016
(Unaudited)
Basic and Diluted Income (Loss) per Share:
Net Income (Loss) $ 31,000 $ (24,000 ) $ (16,000 ) $ (885,000 )
Less: Dividends Paid on Common Stock - - - -
Undistributed Income (Loss) $ 31,000 $ (24,000 ) $ (16,000 ) $ (885,000 )
Weighted-Average Basic and Diluted Shares Outstanding 1,602,410 1,647,123 1,630,348 1,574,331
Distributed Income (Loss) per Share
Undistributed Income (Loss) per Share 0.02 (0.01 ) (0.01 ) (0.56 )
Net Income (Loss) per Share $ 0.02 $ (0.01 ) $ (0.01 ) $ (0.56 )</t>
  </si>
  <si>
    <t>Certificates of Deposit in Other Financial Institutions (Tables)</t>
  </si>
  <si>
    <t>Schedule of Certificates of Deposit in Other Financial Institutions</t>
  </si>
  <si>
    <t xml:space="preserve">Certificates of deposit in other financial
institutions are as follows:
September 30, 2017 December 31, 2016
(Unaudited)
Certificates of Deposit at Cost Maturing In:
Less than One Year $ 3,721,000 $ 1,488,000
One Year to Five Years 3,218,000 3,224,000
$ 6,939,000 $ 4,712,000 </t>
  </si>
  <si>
    <t>Securities (Tables)</t>
  </si>
  <si>
    <t>Schedule of Amortized Cost and Estimated Fair Market Value of Investment Securities</t>
  </si>
  <si>
    <t xml:space="preserve">The amortized cost and estimated fair
value of investment securities classified as available-for-sale are summarized as follows:
September 30, 2017 (Unaudited)
Amortized Cost Gross Unrealized Gains Gross Unrealized Losses Fair Value
Mortgage Backed Securities $ 5,246,000 $ - $ (85,000 ) $ 5,161,000
Small Business Administration (“SBA”) Pools 916,000 - (27,000 ) 889,000
Muncipal Obligation 406,000 4,000 - 410,000
Federal Home Loan Mortgage Corp. Stock 15,000 25,000 - 40,000
Total $ 6,583,000 $ 29,000 $ (112,000 ) $ 6,500,000
December 31, 2016
Amortized Cost Gross Unrealized Gains Gross Unrealized Losses Fair Value
Mortgage Backed Securities $ 5,321,000 $ - $ (139,000 ) $ 5,182,000
Small Business Administration (“SBA”) Pools 988,000 - (34,000 ) 954,000
Muncipal Obligation 407,000 - (4,000 ) 403,000
Federal Home Loan Mortgage Corp. Stock 15,000 27,000 - 42,000
Total $ 6,731,000 $ 27,000 $ (177,000 ) $ 6,581,000 </t>
  </si>
  <si>
    <t>Schedule of Amortized Cost and Estimated Fair Value of Securities Available for Sale</t>
  </si>
  <si>
    <t xml:space="preserve">The following table indicates amortized
cost and the estimated fair value of securities available-for-sale as of September 30, 2017 based upon contractual maturity.
Amortized Cost Fair Value
(Unaudited)
Over Ten Years $ 406,000 $ 410,000
Mortgage Backed Securities and SBA Pools 6,162,000 6,050,000
No Stated Maturity Date 15,000 40,000
Total $ 6,583,000 $ 6,500,000 </t>
  </si>
  <si>
    <t>Schedule of Gross Unrealized Losses</t>
  </si>
  <si>
    <t>The following tables show securities
with gross unrealized losses at September 30, 2017 and December 31, 2016 aggregated by investment category and length of time that
individual securities have been in a continuous loss position.
September 30, 2017 (Unaudited)
Less Than 12 Months 12 Months or More Total
Gross Gross Gross
Unrealized Unrealized Unrealized
Fair Value Losses Fair Value Losses Fair Value Losses
Mortgage Backed Securities $ 3,776,000 $ (64,000 ) $ 1,385,000 $ (21,000 ) $ 5,161,000 $ (85,000 )
Small Business Administration Pools 889,000 (27,000 ) - - 889,000 (27,000 )
Muncipal Obligation - - - - - -
Total $ 4,665,000 $ (91,000 ) $ 1,385,000 $ (21,000 ) $ 6,050,000 $ (112,000 )
December 31, 2016
Less Than 12 Months 12 Months or More Total
Gross Gross Gross
Unrealized Unrealized Unrealized
Fair Value Losses Fair Value Losses Fair Value Losses
Mortgage Backed Securities $ - $ - $ 5,182,000 $ (139,000 ) $ 5,182,000 $ (139,000 )
Small Business Administration Pools - - 954,000 (34,000 ) 954,000 (34,000 )
Muncipal Obligation - - 403,000 (4,000 ) 403,000 (4,000 )
Total $ - $ - $ 6,539,000 $ (177,000 ) $ 6,539,000 $ (177,000 )</t>
  </si>
  <si>
    <t>Loans and Allowance for Loan Losses (Tables)</t>
  </si>
  <si>
    <t>Schedule of Loans</t>
  </si>
  <si>
    <t xml:space="preserve">Loans are summarized as follows:
September 30, December 31,
2017 2016
(Unaudited)
Commercial Business $ 1,292,000 $ 1,543,000
Commercial and Multi-Family Real Estate 16,522,000 14,428,000
Residential Real Estate 34,090,000 32,999,000
Consumer and Other 711,000 558,000
52,615,000 49,528,000
Allowance for Loan Losses (264,000 ) (263,000 )
Net Deferred Loan Fees (14,000 ) (17,000 )
Loans, Net $ 52,337,000 $ 49,248,000 </t>
  </si>
  <si>
    <t>Schedule of Allowance for Loan Losses</t>
  </si>
  <si>
    <t xml:space="preserve">The following table presents, by portfolio
segment, the activity in the allowance for loan losses for the three and nine months ended September 30, 2017. Also presented is
the balance in the allowance for loan losses and the recorded investment in loans based on portfolio segment and impairment method
as of September 30, 2017.
September 30, 2017 (Unaudited) Commercial Business Commercial and Multi-Family Real Estate Residential Real Estate Consumer and Other Unallocated Total
Allowance for Loan Losses:
Balance July 1, 2017 $ 3,000 $ 38,000 $ 192,000 $ 3,000 $ 28,000 $ 264,000
Provision for Loan Losses (1,000 ) - 19,000 1,000 (19,000 ) -
Loans Charged-Off - - - (1,000 ) - (1,000 )
Recoveries of Loans
Previously Charged-Off - - 1,000 - - 1,000
Balance September 30, 2017 $ 2,000 $ 38,000 $ 212,000 $ 3,000 $ 9,000 $ 264,000
Balance January 1, 2017 $ 3,000 $ 37,000 $ 181,000 $ 3,000 $ 39,000 $ 263,000
Provision for Loan Losses (1,000 ) 1,000 28,000 2,000 (30,000 ) -
Loans Charged-Off - - - (2,000 ) - (2,000 )
Recoveries of Loans
Previously Charged-Off - - 3,000 - - 3,000
Balance September 30, 2017 $ 2,000 $ 38,000 $ 212,000 $ 3,000 $ 9,000 $ 264,000
Ending Balance: Individually Evaluated for Impairment $ - $ - $ - $ - $ - $ -
Ending Balance: Collectively Evaluated for Impairment $ 2,000 $ 38,000 $ 212,000 $ 3,000 $ 9,000 $ 264,000
Loans:
Ending Balance: Individually Evaluated for Impairment $ - $ - $ 30,000 $ - $ -
Ending Balance: Collectively Evaluated for Impairment $ 1,292,000 $ 16,522,000 $ 34,060,000 $ 711,000 $ 52,615,000 The following table presents, by portfolio
segment, the activity in the allowance for loan losses for the three and nine months ended September 30, 2016:
September 30, 2016 (Unaudited) Commercial Business Commercial and Multi-Family Real Estate Residential Real Estate Consumer and Other Unallocated Total
Allowance for Loan Losses:
Balance July 1, 2016 $ 3,000 $ 36,000 $ 192,000 $ 9,000 $ 21,000 $ 261,000
Provision for Loan Losses - 5,000 4,000 - (9,000 ) -
Loans Charged-Off - - - - - -
Recoveries of Loans
Previously Charged-Off - - 1,000 - - 1,000
Balance September 30, 2016 $ 3,000 $ 41,000 $ 197,000 $ 9,000 $ 12,000 $ 262,000
Balance January 1, 2016 $ 5,000 $ 30,000 $ 183,000 $ 4,000 $ 39,000 $ 261,000
Provision for Loan Losses (2,000 ) 11,000 12,000 6,000 (27,000 ) -
Loans Charged-Off - - - (1,000 ) - (1,000 )
Recoveries of Loans
Previously Charged-Off - - 2,000 - - 2,000
Balance September 30, 2016 $ 3,000 $ 41,000 $ 197,000 $ 9,000 $ 12,000 $ 262,000 The following table presents the balance
in the allowance for loan losses and the recorded investment in loans based on portfolio segment and impairment method at December
31, 2016.
December 31, 2016 Commercial Business Commercial and Multi-Family Real Estate Residential Real Estate Consumer and Other Unallocated Total
Ending Balance: Individually Evaluated for Impairment $ - $ - $ - $ - $ - $ -
Ending Balance: Collectively Evaluated for Impairment $ 3,000 $ 37,000 $ 181,000 $ 3,000 $ 39,000 $ 263,000
Loans:
Ending Balance: Individually Evaluated for Impairment $ - $ - $ 199,000 $ - $ 199,000
Ending Balance: Collectively Evaluated for Impairment $ 1,543,000 $ 14,428,000 $ 32,800,000 $ 558,000 $ 49,329,000 </t>
  </si>
  <si>
    <t>Schedule of Loans Allocated by Management's Internal Risk Ratings</t>
  </si>
  <si>
    <t xml:space="preserve">The following tables show the loans
allocated by management’s internal risk ratings:
Risk Profile by Risk Rating
September 30, 2017 (Unaudited) Commercial Business Commercial and Multi-Family Real Estate Residential Real Estate Consumer and Other Total
Risk Rating:
Unclassified $ 1,167,000 $ 16,522,000 $ 33,117,000 $ 711,000 $ 51,517,000
Special Mention 125,000 - 643,000 - 768,000
Substandard - - 330,000 - 330,000
Total $ 1,292,000 $ 16,522,000 $ 34,090,000 $ 711,000 $ 52,615,000
Risk Profile by Risk Rating
December 31, 2016 Commercial Business Commercial and Multi-Family Real Estate Residential Real Estate Consumer and Other Total
Risk Rating:
Unclassified $ 1,540,000 $ 14,428,000 $ 32,269,000 $ 557,000 $ 48,794,000
Special Mention 3,000 - 118,000 - 121,000
Substandard - - 612,000 1,000 613,000
Total $ 1,543,000 $ 14,428,000 $ 32,999,000 $ 558,000 $ 49,528,000 </t>
  </si>
  <si>
    <t>Schedule of Loan Portfolio</t>
  </si>
  <si>
    <t xml:space="preserve">The following tables show the aging
analysis of the loan portfolio by time past due:
Accruing Interest
September 30, 2017 (Unaudited) Current 30-89 Days Past Due 90 Days or More Past Due Total Nonaccrual Toal Loans
Commercial Business $ 1,292,000 $ - $ - $ - $ 1,292,000
Commerical and Multi-Family Real Estate 16,522,000 - - - 16,522,000
Residential Real Estate 33,334,000 726,000 - 30,000 34,090,000
Consumer and Other 711,000 - - 711,000
$ 51,859,000 $ 726,000 $ - $ 30,000 $ 52,615,000
Accruing Interest
December 31, 2016 Current 30-89 Days Past Due 90 Days or More Past Due Total Nonaccrual Toal Loans
Commercial Business $ 1,543,000 $ - $ - $ - $ 1,543,000
Commerical and Multi-Family Real Estate 14,428,000 - - - 14,428,000
Residential Real Estate 32,650,000 150,000 - 199,000 32,999,000
Consumer and Other 556,000 2,000 - - 558,000
$ 49,177,000 $ 152,000 $ - $ 199,000 $ 49,528,000 </t>
  </si>
  <si>
    <t>Schedule of Impaired Loans</t>
  </si>
  <si>
    <t xml:space="preserve">The following tables present information
related to impaired loans:
September 30, 2017 (Unaudited) Recorded Investment Unpaid Principal Balance Related Allowance
Loans With No Related Allowance Recorded:
Commercial and Multi-Family Real Estate $ - $ - $ -
Residential Real Estate 30,000 32,000 -
Total Loans With No Related Allowance Recorded $ 30,000 $ 32,000 $ -
Loans With an Allowance Recorded:
Residential Real Estate $ - $ - $ -
Total Impaired Loans:
Commercial and Multi-Family Real Estate $ - $ - $ -
Residential Real Estate 30,000 32,000 -
Total $ 30,000 $ 32,000 $ -
December 31, 2016 Recorded Investment Unpaid Principal Balance Related Allowance
Loans With No Related Allowance Recorded:
Commercial and Multi-Family Real Estate $ - $ - $ -
Residential Real Estate 199,000 202,000 -
Total Loans With No Related Allowance Recorded $ 199,000 $ 202,000 $ -
Loans With an Allowance Recorded:
Residential Real Estate $ - $ - $ -
Total Impaired Loans:
Commercial and Multi-Family Real Estate $ - $ - $ -
Residential Real Estate 199,000 202,000 -
Total $ 199,000 $ 202,000 $ -
Three Months Ended Nine Months Ended
September 30, 2017 (Unaudited) Average Recorded Investment Interest Income Recognized Average Recorded Investment Interest Income Recognized
Loans With No Related Allowance Recorded:
Commercial and Multi-Family Real Estate $ - $ - $ - $ -
Residential Real Estate 31,000 - 94,000 1,000
Total Loans With No Related Allowance Recorded $ 31,000 $ - $ 94,000 $ 1,000
Loans With an Allowance Recorded:
Residential Real Estate $ - $ - $ - $ -
Total Impaired Loans:
Commercial and Multi-Family Real Estate $ - $ - $ - $ -
Residential Real Estate 31,000 - 94,000 1,000
Total $ 31,000 $ - $ 94,000 $ 1,000
September 30, 2016 (Unaudited) Average Recorded Investment Interest Income Recognized Average Recorded Investment Interest Income Recognized
Loans With No Related Allowance Recorded:
Commercial and Multi-Family Real Estate $ 206,000 $ - $ 313,000 $ 3,000
Residential Real Estate 88,000 - 89,000 -
Total Loans With No Related Allowance Recorded $ 294,000 $ - $ 402,000 $ 3,000
Loans With an Allowance Recorded:
Residential Real Estate $ 274,000 $ - $ 277,000 $ -
Total Impaired Loans:
Commercial and Multi-Family Real Estate $ 206,000 $ - $ 313,000 $ 3,000
Residential Real Estate 362,000 - 366,000 -
Total $ 568,000 $ - $ 679,000 $ 3,000 </t>
  </si>
  <si>
    <t>Foreclosed Assets (Tables)</t>
  </si>
  <si>
    <t>Schedule of Foreclosed Assets</t>
  </si>
  <si>
    <t xml:space="preserve">Activity in foreclosed assets is as
follows:
Nine Months Ended September 30,
2017 2016
(Unaudited)
Balance Beginning of Period $ 26,000 $ 608,000
Additions 82,000 -
Loans ro Facilitate Sale - (209,000 )
Proceeds from Sale, Net (130,000 ) (359,000 )
Gain (Loss) on Sale 22,000 (14,000 )
Balance at End of Period $ - $ 26,000 </t>
  </si>
  <si>
    <t>Financial Instruments With Off-Balance Sheet Risk (Tables)</t>
  </si>
  <si>
    <t>Schedule of Financial Instruments Contract Amount</t>
  </si>
  <si>
    <t xml:space="preserve">The following financial instruments
whose contract amount represents credit risk were approximately as follows:
September 30, 2017 December 31, 2016
(Unaudited)
Commitments to Extend Credit $ 2,811,000 $ 2,760,000
Standby Letters of Credit - -
Total $ 2,811,000 $ 2,760,000 </t>
  </si>
  <si>
    <t>Stockholders' Equity and Regulatory Matters (Tables)</t>
  </si>
  <si>
    <t>Schedule of Association's Capital Amounts and Ratios</t>
  </si>
  <si>
    <t>Applicable capital adequacy requirements
and Central Federal’s capital amounts and ratios are presented in the following table.
Actual Minimum Capital Requirement Minimum to be Well Capitalized
Amount Ratio Amount Ratio Amount Ratio
September 30, 2017 (Unaudited)
Total Capital to Risk Weighted Assets $ 20,783,000 51.3 % 3,242,000 8.0 % 4,053,000 10.0 %
Tier 1 Capital to Risk Weighted Assets 20,506,000 50.6 % 2,432,000 6.0 % 3,242,000 8.0 %
Common Equity Tier 1 Capital to Risk Weighted Assets 20,506,000 50.6 % 1,824,000 4.5 % 2,634,000 6.5 %
Tier 1 Capital to Average Assets 20,506,000 28.8 % 2,849,000 4.0 % 3,561,000 5.0 %
December 31, 2016
Total Capital to Risk Weighted Assets $ 20,630,000 53.5 % $ 3,082,000 8.0 % $ 3,853,000 10.0 %
Tier 1 Capital to Risk Weighted Assets 20,367,000 52.9 % 2,312,000 6.0 % 3,082,000 8.0 %
Common Equity Tier 1 Capital to Risk Weighted Assets 20,367,000 52.9 % 1,734,000 4.5 % 2,504,000 6.5 %
Tier 1 Capital to Average Assets 20,367,000 27.0 % 3,014,000 4.0 % 3,767,000 5.0 %</t>
  </si>
  <si>
    <t>Employee Stock Ownership Plan (“ESOP”) (Tables)</t>
  </si>
  <si>
    <t>Schedule of Employee Stock Ownership Plan</t>
  </si>
  <si>
    <t xml:space="preserve">A summary of the shares held by the
ESOP is as follows at September 30, 2017:
At September 30, 2017
(unaudited)
Allocated Shares 10,010
Committed-to-be-allocated Shares -
Unallocated Shares 133,032
Total ESOP Shares 143,042
Fair value of unallocated shares $ 1,829,190 </t>
  </si>
  <si>
    <t>Fair Value Measurements (Tables)</t>
  </si>
  <si>
    <t>Schedule of Balances of Assets and Liabilities Measured at Fair Value On a Recurring Basis</t>
  </si>
  <si>
    <t xml:space="preserve">The following tables present the balances
of assets and liabilities measured at fair value on a recurring basis:
Level 1 Level 2 Level 3 Total
September 30, 2017 (Unaudited)
Securities Available-for-Sale
Mortgage Backed Securities $ - $ 5,161,000 $ - $ 5,161,000
Small Business Administration Pools - 889,000 - 889,000
Municipal Obligation - 410,000 - 410,000
Federal Home Loan Mortgage Corp. Stock 40,000 - - 40,000
$ 40,000 $ 6,460,000 $ - $ 6,500,000
December 31, 2016
Securities Available-for-Sale
Mortgage Backed Securities $ - $ 5,182,000 $ - $ 5,182,000
Small Business Administration Pools - 954,000 - 954,000
Municipal Obligation - 403,000 - 403,000
Federal Home Loan Mortgage Corp. Stock 42,000 - - 42,000
$ 42,000 $ 6,539,000 $ - $ 6,581,000 </t>
  </si>
  <si>
    <t>Schedule of Impairment Losses Including in Nonrecurring Basis</t>
  </si>
  <si>
    <t xml:space="preserve">Net impairment losses, including charge-offs
or allocated losses related to nonrecurring fair value measurements of certain assets, for the periods ended September 30, 2017
and December 31, 2016 consisted of the following:
Level 1 Level 2 Level 3 Impairment Losses
September 30, 2017 (Unaudited)
Impaired Loans $ - $ - $ - $ -
December 31, 2016
Impaired Loans $ - $ - $ - $ - </t>
  </si>
  <si>
    <t>Schedule of Significant Inputs Used in the Fair Value Measurements of Level 3</t>
  </si>
  <si>
    <t xml:space="preserve">The significant inputs used in the fair
value measurements for Level 3 assets measured at fair value on the nonrecurring basis are as follows as of June 30, 2017 and December
31, 2016:
Valuation Unobservable Range
Techniques Inputs (Average)
Impaired Loans Evaluation of Estimation of NM*
Collateral Value * Not Meaningful. </t>
  </si>
  <si>
    <t>Fair Value of Financial Instruments (Tables)</t>
  </si>
  <si>
    <t>Schedule of Fair Value of Financial Instruments</t>
  </si>
  <si>
    <t>The estimated fair values, and related carrying
or notional amounts, of the Company’s financial instruments are as follows:
September 30, 2017 December 31, 2016
(Unaudited)
Carrying Fair Carrying Fair Input
Amount Value Amount Value Level
Financial Assets:
Cash and Cash Equivalents $ 1,795,000 $ 1,795,000 $ 12,199,000 $ 12,199,000 1
Certificates of Deposit in Other
Financial Institutions 6,939,000 6,939,000 4,712,000 4,712,000 2
Securities Available-For-Sale:
Mortgage Backed Securities 5,161,000 5,161,000 5,182,000 5,182,000 2
Small Business Administration Pools 889,000 889,000 954,000 954,000 2
Municipal Obligation 410,000 410,000 403,000 403,000 2
FHLMC Stock 40,000 40,000 42,000 42,000 1
FHLB Stock 89,000 89,000 97,000 97,000 2
Loans, net 52,337,000 52,347,000 49,248,000 49,235,000 3
Accrued Interest Receivable 166,000 166,000 160,000 160,000 2
Financial Liabilities:
Deposits 41,930,000 41,780,000 46,223,000 46,156,000 3
Accrued Interest Payable $ 6,000 $ 6,000 1,000 1,000 2</t>
  </si>
  <si>
    <t>Summary of Significant Accounting Policies (Details Narrative) - USD ($)</t>
  </si>
  <si>
    <t>Jan. 12, 2016</t>
  </si>
  <si>
    <t>Summary Of Significant Accounting Policies [Line Items]</t>
  </si>
  <si>
    <t>Ownership percentage</t>
  </si>
  <si>
    <t>100.00%</t>
  </si>
  <si>
    <t>Central Federal Community Foundation [Member]</t>
  </si>
  <si>
    <t>Stock price per share</t>
  </si>
  <si>
    <t>Number of shares issued to charitable organization</t>
  </si>
  <si>
    <t>Payments for funding charitable foundation</t>
  </si>
  <si>
    <t>Plan Of Conversion [Member]</t>
  </si>
  <si>
    <t>Number of shares issued in connection with conversion</t>
  </si>
  <si>
    <t>Shares issued during period to employee stock ownership plan</t>
  </si>
  <si>
    <t>Plan Of Conversion [Member] | Central Federal Community Foundation [Member]</t>
  </si>
  <si>
    <t>Stock conversion cost</t>
  </si>
  <si>
    <t>Income (Loss) Per Share - Schedule of Income (loss) Per Share (Details) - USD ($)</t>
  </si>
  <si>
    <t>Less: Dividends Paid on Common Stock</t>
  </si>
  <si>
    <t>Undistributed Income (Loss)</t>
  </si>
  <si>
    <t>Weighted-Average Basic and Diluted Shares Outstanding</t>
  </si>
  <si>
    <t>Distributed Income (Loss) per Share</t>
  </si>
  <si>
    <t>Undistributed Income (Loss) per Share</t>
  </si>
  <si>
    <t>Net Income (Loss) per Share</t>
  </si>
  <si>
    <t>Certificates of Deposit in Other Financial Institutions - Schedule of Certificates of Deposit in Other Financial Institutions (Details) - USD ($)</t>
  </si>
  <si>
    <t>Less than One Year</t>
  </si>
  <si>
    <t>One Year to Five Years</t>
  </si>
  <si>
    <t>Certificates of Deposit at Cost</t>
  </si>
  <si>
    <t>Securities - Schedule of Amortized Cost and Estimated Fair Market Value of Investment Securities (Details) - USD ($)</t>
  </si>
  <si>
    <t>Schedule of Available-for-sale Securities [Line Items]</t>
  </si>
  <si>
    <t>Amortized Cost</t>
  </si>
  <si>
    <t>Gross Unrealized Gains</t>
  </si>
  <si>
    <t>Gross Unrealized Losses</t>
  </si>
  <si>
    <t>Fair Value</t>
  </si>
  <si>
    <t>Commercial Mortgage Backed Securities [Member]</t>
  </si>
  <si>
    <t>Small Business Administration (SBA) Pools [Member]</t>
  </si>
  <si>
    <t>Municipal Bonds [Member]</t>
  </si>
  <si>
    <t>US Government-sponsored Enterprises Debt Securities [Member]</t>
  </si>
  <si>
    <t>Securities - Schedule of Amortized Cost and Estimated Fair Value of Securities Available for Sale (Details)</t>
  </si>
  <si>
    <t>Sep. 30, 2017USD ($)</t>
  </si>
  <si>
    <t>Amortized Cost, Over Ten Years</t>
  </si>
  <si>
    <t>Amortized Cost, Mortgage Backed Securities and SBA Pools</t>
  </si>
  <si>
    <t>Amortized Cost, No Stated Maturity Date</t>
  </si>
  <si>
    <t>Fair Value, Over Ten Years</t>
  </si>
  <si>
    <t>Fair Value, Mortgage Backed Securities and SBA Pools</t>
  </si>
  <si>
    <t>Fair Value, No Stated Maturity Date</t>
  </si>
  <si>
    <t>Fair value amortized cost of securities available for sale</t>
  </si>
  <si>
    <t>Securities - Schedule of Gross Unrealized Losses (Details) - USD ($)</t>
  </si>
  <si>
    <t>Less than 12 months, estimated fair value</t>
  </si>
  <si>
    <t>Less than 12 months, gross unrealized losses</t>
  </si>
  <si>
    <t>12 months or more, estimated fair value</t>
  </si>
  <si>
    <t>12 months or more, unrealized loss</t>
  </si>
  <si>
    <t>Total, estimated fair value</t>
  </si>
  <si>
    <t>Total unrealized loss</t>
  </si>
  <si>
    <t>Loans and Allowance for Loan Losses (Details Narrative) - USD ($)</t>
  </si>
  <si>
    <t>Accounts, Notes, Loans and Financing Receivable [Line Items]</t>
  </si>
  <si>
    <t>Loans, Gross</t>
  </si>
  <si>
    <t>Interest income recorded for nonaccrual loans</t>
  </si>
  <si>
    <t>Interest income recognized on nonaccrual loans</t>
  </si>
  <si>
    <t>One-To Four-family Nonowner Occupied Properties [Member] | Residential Portfolio Segment [Member]</t>
  </si>
  <si>
    <t>Construction Loans [Member]</t>
  </si>
  <si>
    <t>Loans in process</t>
  </si>
  <si>
    <t>Loans and Allowance for Loan Losses - Schedule of Loans (Details) - USD ($)</t>
  </si>
  <si>
    <t>Jun. 30, 2017</t>
  </si>
  <si>
    <t>Jun. 30, 2016</t>
  </si>
  <si>
    <t>Dec. 31, 2015</t>
  </si>
  <si>
    <t>Loans and Leases Receivable Disclosure [Line Items]</t>
  </si>
  <si>
    <t>Net Deferred Loan Fees</t>
  </si>
  <si>
    <t>Loans, Net</t>
  </si>
  <si>
    <t>Business Loan [Member] | Commercial Portfolio Segment [Member]</t>
  </si>
  <si>
    <t>Multi Family Real Estate [Member] | Commercial Real Estate Portfolio Segment [Member]</t>
  </si>
  <si>
    <t>Real Estate Loan [Member] | Residential Portfolio Segment [Member]</t>
  </si>
  <si>
    <t>Consumer And Other Loans [Member] | Consumer Portfolio Segment [Member]</t>
  </si>
  <si>
    <t>Loans and Allowance for Loan Losses - Schedule of Allowance for Loan Losses (Details) - USD ($)</t>
  </si>
  <si>
    <t>Financing Receivable, Allowance for Credit Losses [Line Items]</t>
  </si>
  <si>
    <t>Balance at Beginning of Year</t>
  </si>
  <si>
    <t>Loans Charged-Off</t>
  </si>
  <si>
    <t>Recoveries of Loans Previously Charged-Off</t>
  </si>
  <si>
    <t>Balance at End of Year</t>
  </si>
  <si>
    <t>Ending Balance: Individually Evaluated for Impairment</t>
  </si>
  <si>
    <t>Ending Balance: Collectively Evaluated for Impairment</t>
  </si>
  <si>
    <t>Unallocated Financing Receivables [Member]</t>
  </si>
  <si>
    <t>Loans and Allowance for Loan Losses - Schedule of Loans Allocated by Management's Internal Risk Ratings (Details) - USD ($)</t>
  </si>
  <si>
    <t>Financing Receivable, Recorded Investment [Line Items]</t>
  </si>
  <si>
    <t>Loans and Leases Receivable, Gross</t>
  </si>
  <si>
    <t>Special Mention [Member]</t>
  </si>
  <si>
    <t>Substandard [Member]</t>
  </si>
  <si>
    <t>Unlikely to be Collected Financing Receivable [Member]</t>
  </si>
  <si>
    <t>Business Loan [Member] | Commercial Portfolio Segment [Member] | Unclassified [Member]</t>
  </si>
  <si>
    <t>Business Loan [Member] | Commercial Portfolio Segment [Member] | Special Mention [Member]</t>
  </si>
  <si>
    <t>Business Loan [Member] | Commercial Portfolio Segment [Member] | Substandard [Member]</t>
  </si>
  <si>
    <t>Multi Family Real Estate [Member] | Commercial Real Estate Portfolio Segment [Member] | Unclassified [Member]</t>
  </si>
  <si>
    <t>Multi Family Real Estate [Member] | Commercial Real Estate Portfolio Segment [Member] | Special Mention [Member]</t>
  </si>
  <si>
    <t>Multi Family Real Estate [Member] | Commercial Real Estate Portfolio Segment [Member] | Substandard [Member]</t>
  </si>
  <si>
    <t>Real Estate Loan [Member] | Residential Portfolio Segment [Member] | Unclassified [Member]</t>
  </si>
  <si>
    <t>Real Estate Loan [Member] | Residential Portfolio Segment [Member] | Special Mention [Member]</t>
  </si>
  <si>
    <t>Real Estate Loan [Member] | Residential Portfolio Segment [Member] | Substandard [Member]</t>
  </si>
  <si>
    <t>Consumer And Other Loans [Member] | Consumer Portfolio Segment [Member] | Unclassified [Member]</t>
  </si>
  <si>
    <t>Consumer And Other Loans [Member] | Consumer Portfolio Segment [Member] | Special Mention [Member]</t>
  </si>
  <si>
    <t>Consumer And Other Loans [Member] | Consumer Portfolio Segment [Member] | Substandard [Member]</t>
  </si>
  <si>
    <t>Consumer And Other Loans [Member] | Consumer Portfolio Segment [Member] | Unlikely to be Collected Financing Receivable [Member]</t>
  </si>
  <si>
    <t>Loans and Allowance for Loan Losses - Schedule of Loan Portfolio (Details) - USD ($)</t>
  </si>
  <si>
    <t>Financing Receivable, Recorded Investment, Past Due [Line Items]</t>
  </si>
  <si>
    <t>Current</t>
  </si>
  <si>
    <t>Accruing Interest</t>
  </si>
  <si>
    <t>Total Nonaccrual</t>
  </si>
  <si>
    <t>Business Loan [Member] | Financing Receivables 30 To 89 Days Past Due [Member] | Commercial Portfolio Segment [Member]</t>
  </si>
  <si>
    <t>Business Loan [Member] | Financing Receivables, Equal to Greater than 90 Days Past Due [Member] | Commercial Portfolio Segment [Member]</t>
  </si>
  <si>
    <t>Multi Family Real Estate [Member] | Financing Receivables 30 To 89 Days Past Due [Member] | Commercial Real Estate Portfolio Segment [Member]</t>
  </si>
  <si>
    <t>Multi Family Real Estate [Member] | Financing Receivables, Equal to Greater than 90 Days Past Due [Member] | Commercial Real Estate Portfolio Segment [Member]</t>
  </si>
  <si>
    <t>Real Estate Loan [Member] | Financing Receivables 30 To 89 Days Past Due [Member] | Residential Portfolio Segment [Member]</t>
  </si>
  <si>
    <t>Real Estate Loan [Member] | Financing Receivables, Equal to Greater than 90 Days Past Due [Member] | Residential Portfolio Segment [Member]</t>
  </si>
  <si>
    <t>Consumer And Other Loans [Member] | Financing Receivables 30 To 89 Days Past Due [Member] | Consumer Portfolio Segment [Member]</t>
  </si>
  <si>
    <t>Consumer And Other Loans [Member] | Financing Receivables, Equal to Greater than 90 Days Past Due [Member] | Consumer Portfolio Segment [Member]</t>
  </si>
  <si>
    <t>Loans and Allowance for Loan Losses - Schedule of Impaired Loans (Details) - USD ($)</t>
  </si>
  <si>
    <t>Financing Receivable, Impaired [Line Items]</t>
  </si>
  <si>
    <t>Loans With No Related Allowance Recorded, Recorded Investment</t>
  </si>
  <si>
    <t>Loans With No Related Allowance Recorded, Unpaid Principal Balance</t>
  </si>
  <si>
    <t>Loans With No Related Allowance Recorded, Average Recorded Investment</t>
  </si>
  <si>
    <t>Loans With No Related Allowance Recorded, Interest Income Recognized</t>
  </si>
  <si>
    <t>Total Impaired Loans, Recorded Investment</t>
  </si>
  <si>
    <t>Total Impaired Loans, Unpaid Principal Balance</t>
  </si>
  <si>
    <t>Total Impaired Loans, Related allowance</t>
  </si>
  <si>
    <t>Total Impaired Loans, Average Recorded Investment</t>
  </si>
  <si>
    <t>Total Impaired Loans, Interest Income Recognized</t>
  </si>
  <si>
    <t>Loans With an Allowance Recorded, Recorded investment</t>
  </si>
  <si>
    <t>Loans With an Allowance Recorded, Unpaid Principal Balance</t>
  </si>
  <si>
    <t>Loans With an Allowance Recorded, Related Allowance</t>
  </si>
  <si>
    <t>Loans With an Allowance Recorded, Average Recorded Investment</t>
  </si>
  <si>
    <t>Loans With an Allowance Recorded, Interest Income Recognized</t>
  </si>
  <si>
    <t>Foreclosed Assets - Schedule of Foreclosed Assets (Details) - USD ($)</t>
  </si>
  <si>
    <t>Balance Beginning of Period</t>
  </si>
  <si>
    <t>Additions</t>
  </si>
  <si>
    <t>Loans ro Facilitate Sale</t>
  </si>
  <si>
    <t>Proceeds from Sale, Net</t>
  </si>
  <si>
    <t>Gain (Loss) on Sale</t>
  </si>
  <si>
    <t>Balance at End of Period</t>
  </si>
  <si>
    <t>Financial Instruments With Off-Balance Sheet Risk - Schedule of Financial Instruments Contract Amount (Details) - USD ($)</t>
  </si>
  <si>
    <t>Fair Value, Off-balance Sheet Risks, Disclosure Information [Line Items]</t>
  </si>
  <si>
    <t>Total financial instruments with off-balance sheet risk</t>
  </si>
  <si>
    <t>Commitments to Extend Credit [Member]</t>
  </si>
  <si>
    <t>Standby Letters of Credit [Member]</t>
  </si>
  <si>
    <t>Income Taxes (Details Narrative) - Central Federal Community Foundation [Member]</t>
  </si>
  <si>
    <t>Sep. 30, 2017USD ($)$ / sharesshares</t>
  </si>
  <si>
    <t>Income Taxes [Line Items]</t>
  </si>
  <si>
    <t>Number of shares issued</t>
  </si>
  <si>
    <t>Number of shares issued, value | shares</t>
  </si>
  <si>
    <t>Stock price per share | $ / shares</t>
  </si>
  <si>
    <t>Contribution for funding</t>
  </si>
  <si>
    <t>Maximum percentage federal income tax deduction</t>
  </si>
  <si>
    <t>10.00%</t>
  </si>
  <si>
    <t>Excess contribution carry forward period</t>
  </si>
  <si>
    <t>5 years</t>
  </si>
  <si>
    <t>Stockholders' Equity and Regulatory Matters (Details Narrative) - shares</t>
  </si>
  <si>
    <t>Apr. 05, 2017</t>
  </si>
  <si>
    <t>Capital conservation buffer above risk-based capital ratios</t>
  </si>
  <si>
    <t>2.50%</t>
  </si>
  <si>
    <t>Risk-weighted assets</t>
  </si>
  <si>
    <t>0.625%</t>
  </si>
  <si>
    <t>Maximum number of shares repuchased</t>
  </si>
  <si>
    <t>Maximum number of shares repuchased percentage</t>
  </si>
  <si>
    <t>Board of Directors [Member]</t>
  </si>
  <si>
    <t>Stockholders' Equity and Regulatory Matters - Schedule of Association's Capital Amounts and Ratios (Details) - USD ($)</t>
  </si>
  <si>
    <t>Regulatory Matters [Abstract]</t>
  </si>
  <si>
    <t>Total Capital to Risk Weighted Assets, Actual Amount</t>
  </si>
  <si>
    <t>Total Capital to Risk Weighted Assets, Actual Ratio</t>
  </si>
  <si>
    <t>51.30%</t>
  </si>
  <si>
    <t>53.50%</t>
  </si>
  <si>
    <t>Total Capital to Risk Weighted Assets, Minimum Capital Requirement Amount</t>
  </si>
  <si>
    <t>Total Capital to Risk Weighted Assets, Minimum Capital Requirement Ratio</t>
  </si>
  <si>
    <t>8.00%</t>
  </si>
  <si>
    <t>Total Capital to Risk Weighted Assets, Minimum to be Well Capitalized Amount</t>
  </si>
  <si>
    <t>Total Capital to Risk Weighted Assets, Minimum to be Well Capitalized Ratio</t>
  </si>
  <si>
    <t>Tier I Capital to Risk Weighted Assets, Actual Amount</t>
  </si>
  <si>
    <t>Tier I Capital to Risk Weighted Assets, Actual Ratio</t>
  </si>
  <si>
    <t>50.60%</t>
  </si>
  <si>
    <t>52.90%</t>
  </si>
  <si>
    <t>Tier I Capital to Risk Weighted Assets, Minimum Capital Requirement Amount</t>
  </si>
  <si>
    <t>Tier I Capital to Risk Weighted Assets, Minimum Capital Requirement Ratio</t>
  </si>
  <si>
    <t>6.00%</t>
  </si>
  <si>
    <t>Tier I Capital to Risk Weighted Assets, Minimum to be Well Capitalized Amount</t>
  </si>
  <si>
    <t>Tier I Capital to Risk Weighted Assets, Minimum to be Well Capitalized Ratio</t>
  </si>
  <si>
    <t>Common Equity Tier I Capital to Risk Weighted Assets, Actual Amount</t>
  </si>
  <si>
    <t>Common Equity Tier I Capital to Risk Weighted Assets, Actual Ratio</t>
  </si>
  <si>
    <t>Common Equity Tier I Capital to Risk Weighted Assets, Minimum Capital Requirement Amount</t>
  </si>
  <si>
    <t>Common Equity Tier I Capital to Risk Weighted Assets, Minimum Capital Requirement Ratio</t>
  </si>
  <si>
    <t>4.50%</t>
  </si>
  <si>
    <t>Common Equity Tier I Capital to Risk Weighted Assets, Minimum to be Well Capitalized Amount</t>
  </si>
  <si>
    <t>Common Equity Tier I Capital to Risk Weighted Assets, Minimum to be Well Capitalized Ratio</t>
  </si>
  <si>
    <t>6.50%</t>
  </si>
  <si>
    <t>Tier I Capital to Average Assets, Actual Amount</t>
  </si>
  <si>
    <t>Tier I Capital to Average Assets, Actual Ratio</t>
  </si>
  <si>
    <t>28.80%</t>
  </si>
  <si>
    <t>27.00%</t>
  </si>
  <si>
    <t>Tier I Capital to Average Assets, Minimum Capital Requirement Amount</t>
  </si>
  <si>
    <t>Tier I Capital to Average Assets, Minimum Capital Requirement Ratio</t>
  </si>
  <si>
    <t>4.00%</t>
  </si>
  <si>
    <t>Tier I Capital to Average Assets, Minimum to be Well Capitalized Amount</t>
  </si>
  <si>
    <t>Tier I Capital to Average Assets, Minimum to be Well Capitalized Ratio</t>
  </si>
  <si>
    <t>5.00%</t>
  </si>
  <si>
    <t>Employee Stock Ownership Plan (“ESOP”) (Details Narrative)</t>
  </si>
  <si>
    <t>Sep. 30, 2017USD ($)Integershares</t>
  </si>
  <si>
    <t>Sep. 30, 2016USD ($)shares</t>
  </si>
  <si>
    <t>Funding of ESOP of common stock | shares</t>
  </si>
  <si>
    <t>Term of employee stock ownership plan | Integer</t>
  </si>
  <si>
    <t>ESOP of common stock percentage interest rate</t>
  </si>
  <si>
    <t>3.50%</t>
  </si>
  <si>
    <t>Compensation expense | $</t>
  </si>
  <si>
    <t>Employee Stock Ownership Plan (“ESOP”) - Schedule of Employee Stock Ownership Plan (Details) - USD ($)</t>
  </si>
  <si>
    <t>Allocated Shares</t>
  </si>
  <si>
    <t>Committed-to-be-allocated Shares</t>
  </si>
  <si>
    <t>Unallocated Shares</t>
  </si>
  <si>
    <t>Total ESOP Shares</t>
  </si>
  <si>
    <t>Fair value of unallocated shares</t>
  </si>
  <si>
    <t>Fair Value Measurements - Schedule of Balances of Assets and Liabilities Measured at Fair Value On a Recurring Basis (Details) - USD ($)</t>
  </si>
  <si>
    <t>Fair Value, Assets and Liabilities Measured on Recurring and Nonrecurring Basis [Line Items]</t>
  </si>
  <si>
    <t>Securities Available-for-Sale</t>
  </si>
  <si>
    <t>Mortgage Backed Securities [Member]</t>
  </si>
  <si>
    <t>Municipal Obligation [Member]</t>
  </si>
  <si>
    <t>Federal Home Loan Mortgage Corp. Stock [Member]</t>
  </si>
  <si>
    <t>Fair Value, Inputs, Level 1 [Member] | Fair Value, Measurements, Recurring [Member]</t>
  </si>
  <si>
    <t>Fair Value, Inputs, Level 1 [Member] | Fair Value, Measurements, Recurring [Member] | Mortgage Backed Securities [Member]</t>
  </si>
  <si>
    <t>Fair Value, Inputs, Level 1 [Member] | Fair Value, Measurements, Recurring [Member] | Small Business Administration (SBA) Pools [Member]</t>
  </si>
  <si>
    <t>Fair Value, Inputs, Level 1 [Member] | Fair Value, Measurements, Recurring [Member] | Municipal Obligation [Member]</t>
  </si>
  <si>
    <t>Fair Value, Inputs, Level 1 [Member] | Fair Value, Measurements, Recurring [Member] | Federal Home Loan Mortgage Corp. Stock [Member]</t>
  </si>
  <si>
    <t>Fair Value, Inputs, Level 2 [Member] | Fair Value, Measurements, Recurring [Member]</t>
  </si>
  <si>
    <t>Fair Value, Inputs, Level 2 [Member] | Fair Value, Measurements, Recurring [Member] | Mortgage Backed Securities [Member]</t>
  </si>
  <si>
    <t>Fair Value, Inputs, Level 2 [Member] | Fair Value, Measurements, Recurring [Member] | Small Business Administration (SBA) Pools [Member]</t>
  </si>
  <si>
    <t>Fair Value, Inputs, Level 2 [Member] | Fair Value, Measurements, Recurring [Member] | Municipal Obligation [Member]</t>
  </si>
  <si>
    <t>Fair Value, Inputs, Level 2 [Member] | Fair Value, Measurements, Recurring [Member] | Federal Home Loan Mortgage Corp. Stock [Member]</t>
  </si>
  <si>
    <t>Fair Value, Inputs, Level 3 [Member] | Fair Value, Measurements, Recurring [Member]</t>
  </si>
  <si>
    <t>Fair Value, Inputs, Level 3 [Member] | Fair Value, Measurements, Recurring [Member] | Mortgage Backed Securities [Member]</t>
  </si>
  <si>
    <t>Fair Value, Inputs, Level 3 [Member] | Fair Value, Measurements, Recurring [Member] | Small Business Administration (SBA) Pools [Member]</t>
  </si>
  <si>
    <t>Fair Value, Inputs, Level 3 [Member] | Fair Value, Measurements, Recurring [Member] | Municipal Obligation [Member]</t>
  </si>
  <si>
    <t>Fair Value, Inputs, Level 3 [Member] | Fair Value, Measurements, Recurring [Member] | Federal Home Loan Mortgage Corp. Stock [Member]</t>
  </si>
  <si>
    <t>Fair Value Measurements - Schedule of Impairment Losses Including in Nonrecurring Basis (Details) - Fair Value, Measurements, Nonrecurring [Member] - USD ($)</t>
  </si>
  <si>
    <t>12 Months Ended</t>
  </si>
  <si>
    <t>Impairment Losses</t>
  </si>
  <si>
    <t>Fair Value, Inputs, Level 1 [Member]</t>
  </si>
  <si>
    <t>Impaired Loans</t>
  </si>
  <si>
    <t>Fair Value, Inputs, Level 2 [Member]</t>
  </si>
  <si>
    <t>Fair Value, Inputs, Level 3 [Member]</t>
  </si>
  <si>
    <t>Fair Value of Financial Instruments - Schedule of Fair Value of Financial Instruments (Details) - USD ($)</t>
  </si>
  <si>
    <t>Fair Value, Balance Sheet Grouping, Financial Statement Captions [Line Items]</t>
  </si>
  <si>
    <t>Mortgage Backed Securities</t>
  </si>
  <si>
    <t>Small Business Administration Pools</t>
  </si>
  <si>
    <t>Municipal Obligation</t>
  </si>
  <si>
    <t>FHLMC Stock</t>
  </si>
  <si>
    <t>FHLB Stock</t>
  </si>
  <si>
    <t>Loans, net</t>
  </si>
  <si>
    <t>Accrued Interest Payable</t>
  </si>
  <si>
    <t>Fair Valu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5198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68262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99</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v>
      </c>
      <c r="B1" s="2" t="s">
        <v>1</v>
      </c>
    </row>
    <row r="2" spans="1:2">
      <c r="B2" s="2" t="s">
        <v>2</v>
      </c>
    </row>
    <row r="3" spans="1:2">
      <c r="A3" s="3" t="s">
        <v>40</v>
      </c>
    </row>
    <row r="4" spans="1:2">
      <c r="A4" s="4" t="s">
        <v>30</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v>
      </c>
      <c r="B1" s="2" t="s">
        <v>1</v>
      </c>
    </row>
    <row r="2" spans="1:2">
      <c r="B2" s="2" t="s">
        <v>2</v>
      </c>
    </row>
    <row r="3" spans="1:2">
      <c r="A3" s="3" t="s">
        <v>186</v>
      </c>
    </row>
    <row r="4" spans="1:2">
      <c r="A4" s="4" t="s">
        <v>34</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95000</v>
      </c>
      <c r="C3" s="7" t="n">
        <v>12099000</v>
      </c>
    </row>
    <row r="4" spans="1:3">
      <c r="A4" s="4" t="s">
        <v>28</v>
      </c>
      <c r="B4" s="5" t="n">
        <v>100000</v>
      </c>
      <c r="C4" s="5" t="n">
        <v>100000</v>
      </c>
    </row>
    <row r="5" spans="1:3">
      <c r="A5" s="4" t="s">
        <v>29</v>
      </c>
      <c r="B5" s="5" t="n">
        <v>1795000</v>
      </c>
      <c r="C5" s="5" t="n">
        <v>12199000</v>
      </c>
    </row>
    <row r="6" spans="1:3">
      <c r="A6" s="4" t="s">
        <v>30</v>
      </c>
      <c r="B6" s="5" t="n">
        <v>6939000</v>
      </c>
      <c r="C6" s="5" t="n">
        <v>4712000</v>
      </c>
    </row>
    <row r="7" spans="1:3">
      <c r="A7" s="4" t="s">
        <v>31</v>
      </c>
      <c r="B7" s="5" t="n">
        <v>6500000</v>
      </c>
      <c r="C7" s="5" t="n">
        <v>6581000</v>
      </c>
    </row>
    <row r="8" spans="1:3">
      <c r="A8" s="4" t="s">
        <v>32</v>
      </c>
      <c r="B8" s="5" t="n">
        <v>89000</v>
      </c>
      <c r="C8" s="5" t="n">
        <v>97000</v>
      </c>
    </row>
    <row r="9" spans="1:3">
      <c r="A9" s="4" t="s">
        <v>33</v>
      </c>
      <c r="B9" s="5" t="n">
        <v>52337000</v>
      </c>
      <c r="C9" s="5" t="n">
        <v>49248000</v>
      </c>
    </row>
    <row r="10" spans="1:3">
      <c r="A10" s="4" t="s">
        <v>34</v>
      </c>
      <c r="B10" s="4" t="s">
        <v>35</v>
      </c>
      <c r="C10" s="5" t="n">
        <v>26000</v>
      </c>
    </row>
    <row r="11" spans="1:3">
      <c r="A11" s="4" t="s">
        <v>36</v>
      </c>
      <c r="B11" s="5" t="n">
        <v>717000</v>
      </c>
      <c r="C11" s="5" t="n">
        <v>634000</v>
      </c>
    </row>
    <row r="12" spans="1:3">
      <c r="A12" s="4" t="s">
        <v>37</v>
      </c>
      <c r="B12" s="5" t="n">
        <v>166000</v>
      </c>
      <c r="C12" s="5" t="n">
        <v>160000</v>
      </c>
    </row>
    <row r="13" spans="1:3">
      <c r="A13" s="4" t="s">
        <v>38</v>
      </c>
      <c r="B13" s="5" t="n">
        <v>292000</v>
      </c>
      <c r="C13" s="5" t="n">
        <v>346000</v>
      </c>
    </row>
    <row r="14" spans="1:3">
      <c r="A14" s="4" t="s">
        <v>39</v>
      </c>
      <c r="B14" s="5" t="n">
        <v>68835000</v>
      </c>
      <c r="C14" s="5" t="n">
        <v>74003000</v>
      </c>
    </row>
    <row r="15" spans="1:3">
      <c r="A15" s="3" t="s">
        <v>40</v>
      </c>
    </row>
    <row r="16" spans="1:3">
      <c r="A16" s="4" t="s">
        <v>41</v>
      </c>
      <c r="B16" s="5" t="n">
        <v>3208000</v>
      </c>
      <c r="C16" s="5" t="n">
        <v>3474000</v>
      </c>
    </row>
    <row r="17" spans="1:3">
      <c r="A17" s="4" t="s">
        <v>42</v>
      </c>
      <c r="B17" s="5" t="n">
        <v>38722000</v>
      </c>
      <c r="C17" s="5" t="n">
        <v>42749000</v>
      </c>
    </row>
    <row r="18" spans="1:3">
      <c r="A18" s="4" t="s">
        <v>43</v>
      </c>
      <c r="B18" s="5" t="n">
        <v>41930000</v>
      </c>
      <c r="C18" s="5" t="n">
        <v>46223000</v>
      </c>
    </row>
    <row r="19" spans="1:3">
      <c r="A19" s="4" t="s">
        <v>44</v>
      </c>
      <c r="B19" s="5" t="n">
        <v>70000</v>
      </c>
      <c r="C19" s="5" t="n">
        <v>27000</v>
      </c>
    </row>
    <row r="20" spans="1:3">
      <c r="A20" s="4" t="s">
        <v>45</v>
      </c>
      <c r="B20" s="5" t="n">
        <v>42000000</v>
      </c>
      <c r="C20" s="5" t="n">
        <v>46250000</v>
      </c>
    </row>
    <row r="21" spans="1:3">
      <c r="A21" s="3" t="s">
        <v>46</v>
      </c>
    </row>
    <row r="22" spans="1:3">
      <c r="A22" s="4" t="s">
        <v>47</v>
      </c>
      <c r="B22" s="4" t="s">
        <v>35</v>
      </c>
      <c r="C22" s="4" t="s">
        <v>35</v>
      </c>
    </row>
    <row r="23" spans="1:3">
      <c r="A23" s="4" t="s">
        <v>48</v>
      </c>
      <c r="B23" s="5" t="n">
        <v>18000</v>
      </c>
      <c r="C23" s="5" t="n">
        <v>18000</v>
      </c>
    </row>
    <row r="24" spans="1:3">
      <c r="A24" s="4" t="s">
        <v>49</v>
      </c>
      <c r="B24" s="5" t="n">
        <v>16459000</v>
      </c>
      <c r="C24" s="5" t="n">
        <v>16446000</v>
      </c>
    </row>
    <row r="25" spans="1:3">
      <c r="A25" s="4" t="s">
        <v>50</v>
      </c>
      <c r="B25" s="5" t="n">
        <v>-993000</v>
      </c>
      <c r="C25" s="4" t="s">
        <v>35</v>
      </c>
    </row>
    <row r="26" spans="1:3">
      <c r="A26" s="4" t="s">
        <v>51</v>
      </c>
      <c r="B26" s="5" t="n">
        <v>-1330000</v>
      </c>
      <c r="C26" s="5" t="n">
        <v>-1373000</v>
      </c>
    </row>
    <row r="27" spans="1:3">
      <c r="A27" s="4" t="s">
        <v>52</v>
      </c>
      <c r="B27" s="5" t="n">
        <v>12751000</v>
      </c>
      <c r="C27" s="5" t="n">
        <v>12767000</v>
      </c>
    </row>
    <row r="28" spans="1:3">
      <c r="A28" s="4" t="s">
        <v>53</v>
      </c>
      <c r="B28" s="5" t="n">
        <v>-70000</v>
      </c>
      <c r="C28" s="5" t="n">
        <v>-105000</v>
      </c>
    </row>
    <row r="29" spans="1:3">
      <c r="A29" s="4" t="s">
        <v>54</v>
      </c>
      <c r="B29" s="5" t="n">
        <v>26835000</v>
      </c>
      <c r="C29" s="5" t="n">
        <v>27753000</v>
      </c>
    </row>
    <row r="30" spans="1:3">
      <c r="A30" s="4" t="s">
        <v>55</v>
      </c>
      <c r="B30" s="7" t="n">
        <v>68835000</v>
      </c>
      <c r="C30" s="7" t="n">
        <v>740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99</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40</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86</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189</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98</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6</v>
      </c>
      <c r="B1" s="2" t="s">
        <v>2</v>
      </c>
      <c r="C1" s="2" t="s">
        <v>25</v>
      </c>
    </row>
    <row r="2" spans="1:3">
      <c r="A2" s="3" t="s">
        <v>57</v>
      </c>
    </row>
    <row r="3" spans="1:3">
      <c r="A3" s="4" t="s">
        <v>58</v>
      </c>
      <c r="B3" s="7" t="n">
        <v>264000</v>
      </c>
      <c r="C3" s="7" t="n">
        <v>263000</v>
      </c>
    </row>
    <row r="4" spans="1:3">
      <c r="A4" s="4" t="s">
        <v>59</v>
      </c>
      <c r="B4" s="8" t="n">
        <v>0.01</v>
      </c>
      <c r="C4" s="8" t="n">
        <v>0.01</v>
      </c>
    </row>
    <row r="5" spans="1:3">
      <c r="A5" s="4" t="s">
        <v>60</v>
      </c>
      <c r="B5" s="5" t="n">
        <v>1000000</v>
      </c>
      <c r="C5" s="5" t="n">
        <v>1000000</v>
      </c>
    </row>
    <row r="6" spans="1:3">
      <c r="A6" s="4" t="s">
        <v>61</v>
      </c>
      <c r="B6" s="4" t="s">
        <v>35</v>
      </c>
      <c r="C6" s="4" t="s">
        <v>35</v>
      </c>
    </row>
    <row r="7" spans="1:3">
      <c r="A7" s="4" t="s">
        <v>62</v>
      </c>
      <c r="B7" s="4" t="s">
        <v>35</v>
      </c>
      <c r="C7" s="4" t="s">
        <v>35</v>
      </c>
    </row>
    <row r="8" spans="1:3">
      <c r="A8" s="4" t="s">
        <v>63</v>
      </c>
      <c r="B8" s="8" t="n">
        <v>0.01</v>
      </c>
      <c r="C8" s="8" t="n">
        <v>0.01</v>
      </c>
    </row>
    <row r="9" spans="1:3">
      <c r="A9" s="4" t="s">
        <v>64</v>
      </c>
      <c r="B9" s="5" t="n">
        <v>10000000</v>
      </c>
      <c r="C9" s="5" t="n">
        <v>10000000</v>
      </c>
    </row>
    <row r="10" spans="1:3">
      <c r="A10" s="4" t="s">
        <v>65</v>
      </c>
      <c r="B10" s="5" t="n">
        <v>1788020</v>
      </c>
      <c r="C10" s="5" t="n">
        <v>1788020</v>
      </c>
    </row>
    <row r="11" spans="1:3">
      <c r="A11" s="4" t="s">
        <v>66</v>
      </c>
      <c r="B11" s="5" t="n">
        <v>1788020</v>
      </c>
      <c r="C11" s="5" t="n">
        <v>1788020</v>
      </c>
    </row>
    <row r="12" spans="1:3">
      <c r="A12" s="4" t="s">
        <v>67</v>
      </c>
      <c r="B12" s="5" t="n">
        <v>74000</v>
      </c>
      <c r="C12" s="5" t="n">
        <v>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1</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6</v>
      </c>
      <c r="B1" s="2" t="s">
        <v>1</v>
      </c>
    </row>
    <row r="2" spans="1:2">
      <c r="B2" s="2" t="s">
        <v>2</v>
      </c>
    </row>
    <row r="3" spans="1:2">
      <c r="A3" s="3" t="s">
        <v>204</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69</v>
      </c>
      <c r="B1" s="2" t="s">
        <v>270</v>
      </c>
      <c r="C1" s="2" t="s">
        <v>2</v>
      </c>
    </row>
    <row r="2" spans="1:3">
      <c r="A2" s="3" t="s">
        <v>271</v>
      </c>
    </row>
    <row r="3" spans="1:3">
      <c r="A3" s="4" t="s">
        <v>272</v>
      </c>
      <c r="C3" s="4" t="s">
        <v>273</v>
      </c>
    </row>
    <row r="4" spans="1:3">
      <c r="A4" s="4" t="s">
        <v>274</v>
      </c>
    </row>
    <row r="5" spans="1:3">
      <c r="A5" s="3" t="s">
        <v>271</v>
      </c>
    </row>
    <row r="6" spans="1:3">
      <c r="A6" s="4" t="s">
        <v>275</v>
      </c>
      <c r="C6" s="7" t="n">
        <v>10</v>
      </c>
    </row>
    <row r="7" spans="1:3">
      <c r="A7" s="4" t="s">
        <v>276</v>
      </c>
      <c r="C7" s="5" t="n">
        <v>68770</v>
      </c>
    </row>
    <row r="8" spans="1:3">
      <c r="A8" s="4" t="s">
        <v>277</v>
      </c>
      <c r="C8" s="7" t="n">
        <v>100000</v>
      </c>
    </row>
    <row r="9" spans="1:3">
      <c r="A9" s="4" t="s">
        <v>278</v>
      </c>
    </row>
    <row r="10" spans="1:3">
      <c r="A10" s="3" t="s">
        <v>271</v>
      </c>
    </row>
    <row r="11" spans="1:3">
      <c r="A11" s="4" t="s">
        <v>279</v>
      </c>
      <c r="B11" s="5" t="n">
        <v>1719250</v>
      </c>
    </row>
    <row r="12" spans="1:3">
      <c r="A12" s="4" t="s">
        <v>280</v>
      </c>
      <c r="B12" s="5" t="n">
        <v>143042</v>
      </c>
    </row>
    <row r="13" spans="1:3">
      <c r="A13" s="4" t="s">
        <v>281</v>
      </c>
    </row>
    <row r="14" spans="1:3">
      <c r="A14" s="3" t="s">
        <v>271</v>
      </c>
    </row>
    <row r="15" spans="1:3">
      <c r="A15" s="4" t="s">
        <v>275</v>
      </c>
      <c r="B15" s="7" t="n">
        <v>10</v>
      </c>
    </row>
    <row r="16" spans="1:3">
      <c r="A16" s="4" t="s">
        <v>276</v>
      </c>
      <c r="B16" s="5" t="n">
        <v>68770</v>
      </c>
    </row>
    <row r="17" spans="1:3">
      <c r="A17" s="4" t="s">
        <v>277</v>
      </c>
      <c r="B17" s="7" t="n">
        <v>100000</v>
      </c>
    </row>
    <row r="18" spans="1:3">
      <c r="A18" s="4" t="s">
        <v>282</v>
      </c>
      <c r="B18" s="7" t="n">
        <v>142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69</v>
      </c>
      <c r="D1" s="2" t="s">
        <v>1</v>
      </c>
    </row>
    <row r="2" spans="1:5">
      <c r="B2" s="2" t="s">
        <v>2</v>
      </c>
      <c r="C2" s="2" t="s">
        <v>70</v>
      </c>
      <c r="D2" s="2" t="s">
        <v>2</v>
      </c>
      <c r="E2" s="2" t="s">
        <v>70</v>
      </c>
    </row>
    <row r="3" spans="1:5">
      <c r="A3" s="3" t="s">
        <v>99</v>
      </c>
    </row>
    <row r="4" spans="1:5">
      <c r="A4" s="4" t="s">
        <v>118</v>
      </c>
      <c r="B4" s="7" t="n">
        <v>31000</v>
      </c>
      <c r="C4" s="7" t="n">
        <v>-24000</v>
      </c>
      <c r="D4" s="7" t="n">
        <v>-16000</v>
      </c>
      <c r="E4" s="7" t="n">
        <v>-885000</v>
      </c>
    </row>
    <row r="5" spans="1:5">
      <c r="A5" s="4" t="s">
        <v>284</v>
      </c>
      <c r="B5" s="4" t="s">
        <v>35</v>
      </c>
      <c r="C5" s="4" t="s">
        <v>35</v>
      </c>
      <c r="D5" s="4" t="s">
        <v>35</v>
      </c>
      <c r="E5" s="4" t="s">
        <v>35</v>
      </c>
    </row>
    <row r="6" spans="1:5">
      <c r="A6" s="4" t="s">
        <v>285</v>
      </c>
      <c r="B6" s="7" t="n">
        <v>31000</v>
      </c>
      <c r="C6" s="7" t="n">
        <v>-24000</v>
      </c>
      <c r="D6" s="7" t="n">
        <v>-16000</v>
      </c>
      <c r="E6" s="7" t="n">
        <v>-785000</v>
      </c>
    </row>
    <row r="7" spans="1:5">
      <c r="A7" s="4" t="s">
        <v>286</v>
      </c>
      <c r="B7" s="5" t="n">
        <v>1602410</v>
      </c>
      <c r="C7" s="5" t="n">
        <v>1647123</v>
      </c>
      <c r="D7" s="5" t="n">
        <v>1630348</v>
      </c>
      <c r="E7" s="5" t="n">
        <v>1574331</v>
      </c>
    </row>
    <row r="8" spans="1:5">
      <c r="A8" s="4" t="s">
        <v>287</v>
      </c>
      <c r="B8" s="4" t="s">
        <v>35</v>
      </c>
      <c r="C8" s="4" t="s">
        <v>35</v>
      </c>
      <c r="D8" s="4" t="s">
        <v>35</v>
      </c>
      <c r="E8" s="4" t="s">
        <v>35</v>
      </c>
    </row>
    <row r="9" spans="1:5">
      <c r="A9" s="4" t="s">
        <v>288</v>
      </c>
      <c r="B9" s="9" t="n">
        <v>0.02</v>
      </c>
      <c r="C9" s="9" t="n">
        <v>-0.01</v>
      </c>
      <c r="D9" s="9" t="n">
        <v>-0.01</v>
      </c>
      <c r="E9" s="9" t="n">
        <v>-0.5600000000000001</v>
      </c>
    </row>
    <row r="10" spans="1:5">
      <c r="A10" s="4" t="s">
        <v>289</v>
      </c>
      <c r="B10" s="8" t="n">
        <v>0.02</v>
      </c>
      <c r="C10" s="8" t="n">
        <v>-0.01</v>
      </c>
      <c r="D10" s="8" t="n">
        <v>-0.01</v>
      </c>
      <c r="E10" s="8" t="n">
        <v>-0.5600000000000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40</v>
      </c>
    </row>
    <row r="3" spans="1:3">
      <c r="A3" s="4" t="s">
        <v>291</v>
      </c>
      <c r="B3" s="7" t="n">
        <v>3721000</v>
      </c>
      <c r="C3" s="7" t="n">
        <v>1488000</v>
      </c>
    </row>
    <row r="4" spans="1:3">
      <c r="A4" s="4" t="s">
        <v>292</v>
      </c>
      <c r="B4" s="5" t="n">
        <v>3218000</v>
      </c>
      <c r="C4" s="5" t="n">
        <v>3224000</v>
      </c>
    </row>
    <row r="5" spans="1:3">
      <c r="A5" s="4" t="s">
        <v>293</v>
      </c>
      <c r="B5" s="7" t="n">
        <v>6939000</v>
      </c>
      <c r="C5" s="7" t="n">
        <v>4712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295</v>
      </c>
    </row>
    <row r="3" spans="1:3">
      <c r="A3" s="4" t="s">
        <v>296</v>
      </c>
      <c r="B3" s="7" t="n">
        <v>6583000</v>
      </c>
      <c r="C3" s="7" t="n">
        <v>6731000</v>
      </c>
    </row>
    <row r="4" spans="1:3">
      <c r="A4" s="4" t="s">
        <v>297</v>
      </c>
      <c r="B4" s="5" t="n">
        <v>29000</v>
      </c>
      <c r="C4" s="5" t="n">
        <v>27000</v>
      </c>
    </row>
    <row r="5" spans="1:3">
      <c r="A5" s="4" t="s">
        <v>298</v>
      </c>
      <c r="B5" s="5" t="n">
        <v>-112000</v>
      </c>
      <c r="C5" s="5" t="n">
        <v>-177000</v>
      </c>
    </row>
    <row r="6" spans="1:3">
      <c r="A6" s="4" t="s">
        <v>299</v>
      </c>
      <c r="B6" s="5" t="n">
        <v>6500000</v>
      </c>
      <c r="C6" s="5" t="n">
        <v>6581000</v>
      </c>
    </row>
    <row r="7" spans="1:3">
      <c r="A7" s="4" t="s">
        <v>300</v>
      </c>
    </row>
    <row r="8" spans="1:3">
      <c r="A8" s="3" t="s">
        <v>295</v>
      </c>
    </row>
    <row r="9" spans="1:3">
      <c r="A9" s="4" t="s">
        <v>296</v>
      </c>
      <c r="B9" s="5" t="n">
        <v>5246000</v>
      </c>
      <c r="C9" s="5" t="n">
        <v>5321000</v>
      </c>
    </row>
    <row r="10" spans="1:3">
      <c r="A10" s="4" t="s">
        <v>297</v>
      </c>
      <c r="B10" s="4" t="s">
        <v>35</v>
      </c>
      <c r="C10" s="4" t="s">
        <v>35</v>
      </c>
    </row>
    <row r="11" spans="1:3">
      <c r="A11" s="4" t="s">
        <v>298</v>
      </c>
      <c r="B11" s="5" t="n">
        <v>-85000</v>
      </c>
      <c r="C11" s="5" t="n">
        <v>-139000</v>
      </c>
    </row>
    <row r="12" spans="1:3">
      <c r="A12" s="4" t="s">
        <v>299</v>
      </c>
      <c r="B12" s="5" t="n">
        <v>5161000</v>
      </c>
      <c r="C12" s="5" t="n">
        <v>5182000</v>
      </c>
    </row>
    <row r="13" spans="1:3">
      <c r="A13" s="4" t="s">
        <v>301</v>
      </c>
    </row>
    <row r="14" spans="1:3">
      <c r="A14" s="3" t="s">
        <v>295</v>
      </c>
    </row>
    <row r="15" spans="1:3">
      <c r="A15" s="4" t="s">
        <v>296</v>
      </c>
      <c r="B15" s="5" t="n">
        <v>916000</v>
      </c>
      <c r="C15" s="5" t="n">
        <v>988000</v>
      </c>
    </row>
    <row r="16" spans="1:3">
      <c r="A16" s="4" t="s">
        <v>297</v>
      </c>
      <c r="B16" s="4" t="s">
        <v>35</v>
      </c>
      <c r="C16" s="4" t="s">
        <v>35</v>
      </c>
    </row>
    <row r="17" spans="1:3">
      <c r="A17" s="4" t="s">
        <v>298</v>
      </c>
      <c r="B17" s="5" t="n">
        <v>-27000</v>
      </c>
      <c r="C17" s="5" t="n">
        <v>-34000</v>
      </c>
    </row>
    <row r="18" spans="1:3">
      <c r="A18" s="4" t="s">
        <v>299</v>
      </c>
      <c r="B18" s="5" t="n">
        <v>889000</v>
      </c>
      <c r="C18" s="5" t="n">
        <v>954000</v>
      </c>
    </row>
    <row r="19" spans="1:3">
      <c r="A19" s="4" t="s">
        <v>302</v>
      </c>
    </row>
    <row r="20" spans="1:3">
      <c r="A20" s="3" t="s">
        <v>295</v>
      </c>
    </row>
    <row r="21" spans="1:3">
      <c r="A21" s="4" t="s">
        <v>296</v>
      </c>
      <c r="B21" s="5" t="n">
        <v>406000</v>
      </c>
      <c r="C21" s="5" t="n">
        <v>407000</v>
      </c>
    </row>
    <row r="22" spans="1:3">
      <c r="A22" s="4" t="s">
        <v>297</v>
      </c>
      <c r="B22" s="5" t="n">
        <v>4000</v>
      </c>
      <c r="C22" s="4" t="s">
        <v>35</v>
      </c>
    </row>
    <row r="23" spans="1:3">
      <c r="A23" s="4" t="s">
        <v>298</v>
      </c>
      <c r="B23" s="4" t="s">
        <v>35</v>
      </c>
      <c r="C23" s="5" t="n">
        <v>-4000</v>
      </c>
    </row>
    <row r="24" spans="1:3">
      <c r="A24" s="4" t="s">
        <v>299</v>
      </c>
      <c r="B24" s="5" t="n">
        <v>410000</v>
      </c>
      <c r="C24" s="5" t="n">
        <v>403000</v>
      </c>
    </row>
    <row r="25" spans="1:3">
      <c r="A25" s="4" t="s">
        <v>303</v>
      </c>
    </row>
    <row r="26" spans="1:3">
      <c r="A26" s="3" t="s">
        <v>295</v>
      </c>
    </row>
    <row r="27" spans="1:3">
      <c r="A27" s="4" t="s">
        <v>296</v>
      </c>
      <c r="B27" s="5" t="n">
        <v>15000</v>
      </c>
      <c r="C27" s="5" t="n">
        <v>15000</v>
      </c>
    </row>
    <row r="28" spans="1:3">
      <c r="A28" s="4" t="s">
        <v>297</v>
      </c>
      <c r="B28" s="5" t="n">
        <v>25000</v>
      </c>
      <c r="C28" s="5" t="n">
        <v>27000</v>
      </c>
    </row>
    <row r="29" spans="1:3">
      <c r="A29" s="4" t="s">
        <v>298</v>
      </c>
      <c r="B29" s="4" t="s">
        <v>35</v>
      </c>
      <c r="C29" s="4" t="s">
        <v>35</v>
      </c>
    </row>
    <row r="30" spans="1:3">
      <c r="A30" s="4" t="s">
        <v>299</v>
      </c>
      <c r="B30" s="7" t="n">
        <v>40000</v>
      </c>
      <c r="C30" s="7" t="n">
        <v>4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305</v>
      </c>
    </row>
    <row r="2" spans="1:2">
      <c r="A2" s="3" t="s">
        <v>181</v>
      </c>
    </row>
    <row r="3" spans="1:2">
      <c r="A3" s="4" t="s">
        <v>306</v>
      </c>
      <c r="B3" s="7" t="n">
        <v>406000</v>
      </c>
    </row>
    <row r="4" spans="1:2">
      <c r="A4" s="4" t="s">
        <v>307</v>
      </c>
      <c r="B4" s="5" t="n">
        <v>6162000</v>
      </c>
    </row>
    <row r="5" spans="1:2">
      <c r="A5" s="4" t="s">
        <v>308</v>
      </c>
      <c r="B5" s="5" t="n">
        <v>15000</v>
      </c>
    </row>
    <row r="6" spans="1:2">
      <c r="A6" s="4" t="s">
        <v>115</v>
      </c>
      <c r="B6" s="5" t="n">
        <v>6583000</v>
      </c>
    </row>
    <row r="7" spans="1:2">
      <c r="A7" s="4" t="s">
        <v>309</v>
      </c>
      <c r="B7" s="5" t="n">
        <v>410000</v>
      </c>
    </row>
    <row r="8" spans="1:2">
      <c r="A8" s="4" t="s">
        <v>310</v>
      </c>
      <c r="B8" s="5" t="n">
        <v>6050000</v>
      </c>
    </row>
    <row r="9" spans="1:2">
      <c r="A9" s="4" t="s">
        <v>311</v>
      </c>
      <c r="B9" s="5" t="n">
        <v>40000</v>
      </c>
    </row>
    <row r="10" spans="1:2">
      <c r="A10" s="4" t="s">
        <v>312</v>
      </c>
      <c r="B10" s="7" t="n">
        <v>6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3</v>
      </c>
      <c r="B1" s="2" t="s">
        <v>2</v>
      </c>
      <c r="C1" s="2" t="s">
        <v>25</v>
      </c>
    </row>
    <row r="2" spans="1:3">
      <c r="A2" s="3" t="s">
        <v>295</v>
      </c>
    </row>
    <row r="3" spans="1:3">
      <c r="A3" s="4" t="s">
        <v>314</v>
      </c>
      <c r="B3" s="7" t="n">
        <v>4665000</v>
      </c>
      <c r="C3" s="4" t="s">
        <v>35</v>
      </c>
    </row>
    <row r="4" spans="1:3">
      <c r="A4" s="4" t="s">
        <v>315</v>
      </c>
      <c r="B4" s="5" t="n">
        <v>-91000</v>
      </c>
      <c r="C4" s="4" t="s">
        <v>35</v>
      </c>
    </row>
    <row r="5" spans="1:3">
      <c r="A5" s="4" t="s">
        <v>316</v>
      </c>
      <c r="B5" s="5" t="n">
        <v>1385000</v>
      </c>
      <c r="C5" s="5" t="n">
        <v>6539000</v>
      </c>
    </row>
    <row r="6" spans="1:3">
      <c r="A6" s="4" t="s">
        <v>317</v>
      </c>
      <c r="B6" s="5" t="n">
        <v>-21000</v>
      </c>
      <c r="C6" s="5" t="n">
        <v>-177000</v>
      </c>
    </row>
    <row r="7" spans="1:3">
      <c r="A7" s="4" t="s">
        <v>318</v>
      </c>
      <c r="B7" s="5" t="n">
        <v>6050000</v>
      </c>
      <c r="C7" s="5" t="n">
        <v>6539000</v>
      </c>
    </row>
    <row r="8" spans="1:3">
      <c r="A8" s="4" t="s">
        <v>319</v>
      </c>
      <c r="B8" s="5" t="n">
        <v>-112000</v>
      </c>
      <c r="C8" s="5" t="n">
        <v>-177000</v>
      </c>
    </row>
    <row r="9" spans="1:3">
      <c r="A9" s="4" t="s">
        <v>300</v>
      </c>
    </row>
    <row r="10" spans="1:3">
      <c r="A10" s="3" t="s">
        <v>295</v>
      </c>
    </row>
    <row r="11" spans="1:3">
      <c r="A11" s="4" t="s">
        <v>314</v>
      </c>
      <c r="B11" s="5" t="n">
        <v>3776000</v>
      </c>
      <c r="C11" s="4" t="s">
        <v>35</v>
      </c>
    </row>
    <row r="12" spans="1:3">
      <c r="A12" s="4" t="s">
        <v>315</v>
      </c>
      <c r="B12" s="5" t="n">
        <v>-64000</v>
      </c>
      <c r="C12" s="4" t="s">
        <v>35</v>
      </c>
    </row>
    <row r="13" spans="1:3">
      <c r="A13" s="4" t="s">
        <v>316</v>
      </c>
      <c r="B13" s="5" t="n">
        <v>1385000</v>
      </c>
      <c r="C13" s="5" t="n">
        <v>5182000</v>
      </c>
    </row>
    <row r="14" spans="1:3">
      <c r="A14" s="4" t="s">
        <v>317</v>
      </c>
      <c r="B14" s="5" t="n">
        <v>-21000</v>
      </c>
      <c r="C14" s="5" t="n">
        <v>-139000</v>
      </c>
    </row>
    <row r="15" spans="1:3">
      <c r="A15" s="4" t="s">
        <v>318</v>
      </c>
      <c r="B15" s="5" t="n">
        <v>5161000</v>
      </c>
      <c r="C15" s="5" t="n">
        <v>5182000</v>
      </c>
    </row>
    <row r="16" spans="1:3">
      <c r="A16" s="4" t="s">
        <v>319</v>
      </c>
      <c r="B16" s="5" t="n">
        <v>-85000</v>
      </c>
      <c r="C16" s="5" t="n">
        <v>-139000</v>
      </c>
    </row>
    <row r="17" spans="1:3">
      <c r="A17" s="4" t="s">
        <v>301</v>
      </c>
    </row>
    <row r="18" spans="1:3">
      <c r="A18" s="3" t="s">
        <v>295</v>
      </c>
    </row>
    <row r="19" spans="1:3">
      <c r="A19" s="4" t="s">
        <v>314</v>
      </c>
      <c r="B19" s="5" t="n">
        <v>889000</v>
      </c>
      <c r="C19" s="4" t="s">
        <v>35</v>
      </c>
    </row>
    <row r="20" spans="1:3">
      <c r="A20" s="4" t="s">
        <v>315</v>
      </c>
      <c r="B20" s="5" t="n">
        <v>-27000</v>
      </c>
      <c r="C20" s="4" t="s">
        <v>35</v>
      </c>
    </row>
    <row r="21" spans="1:3">
      <c r="A21" s="4" t="s">
        <v>316</v>
      </c>
      <c r="B21" s="4" t="s">
        <v>35</v>
      </c>
      <c r="C21" s="5" t="n">
        <v>954000</v>
      </c>
    </row>
    <row r="22" spans="1:3">
      <c r="A22" s="4" t="s">
        <v>317</v>
      </c>
      <c r="B22" s="4" t="s">
        <v>35</v>
      </c>
      <c r="C22" s="5" t="n">
        <v>-34000</v>
      </c>
    </row>
    <row r="23" spans="1:3">
      <c r="A23" s="4" t="s">
        <v>318</v>
      </c>
      <c r="B23" s="5" t="n">
        <v>889000</v>
      </c>
      <c r="C23" s="5" t="n">
        <v>954000</v>
      </c>
    </row>
    <row r="24" spans="1:3">
      <c r="A24" s="4" t="s">
        <v>319</v>
      </c>
      <c r="B24" s="5" t="n">
        <v>-27000</v>
      </c>
      <c r="C24" s="5" t="n">
        <v>-34000</v>
      </c>
    </row>
    <row r="25" spans="1:3">
      <c r="A25" s="4" t="s">
        <v>302</v>
      </c>
    </row>
    <row r="26" spans="1:3">
      <c r="A26" s="3" t="s">
        <v>295</v>
      </c>
    </row>
    <row r="27" spans="1:3">
      <c r="A27" s="4" t="s">
        <v>314</v>
      </c>
      <c r="B27" s="4" t="s">
        <v>35</v>
      </c>
      <c r="C27" s="4" t="s">
        <v>35</v>
      </c>
    </row>
    <row r="28" spans="1:3">
      <c r="A28" s="4" t="s">
        <v>315</v>
      </c>
      <c r="B28" s="4" t="s">
        <v>35</v>
      </c>
      <c r="C28" s="4" t="s">
        <v>35</v>
      </c>
    </row>
    <row r="29" spans="1:3">
      <c r="A29" s="4" t="s">
        <v>316</v>
      </c>
      <c r="B29" s="4" t="s">
        <v>35</v>
      </c>
      <c r="C29" s="5" t="n">
        <v>403000</v>
      </c>
    </row>
    <row r="30" spans="1:3">
      <c r="A30" s="4" t="s">
        <v>317</v>
      </c>
      <c r="B30" s="4" t="s">
        <v>35</v>
      </c>
      <c r="C30" s="5" t="n">
        <v>-4000</v>
      </c>
    </row>
    <row r="31" spans="1:3">
      <c r="A31" s="4" t="s">
        <v>318</v>
      </c>
      <c r="B31" s="4" t="s">
        <v>35</v>
      </c>
      <c r="C31" s="5" t="n">
        <v>403000</v>
      </c>
    </row>
    <row r="32" spans="1:3">
      <c r="A32" s="4" t="s">
        <v>319</v>
      </c>
      <c r="B32" s="4" t="s">
        <v>35</v>
      </c>
      <c r="C32" s="7" t="n">
        <v>-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70</v>
      </c>
      <c r="D2" s="2" t="s">
        <v>25</v>
      </c>
    </row>
    <row r="3" spans="1:4">
      <c r="A3" s="3" t="s">
        <v>321</v>
      </c>
    </row>
    <row r="4" spans="1:4">
      <c r="A4" s="4" t="s">
        <v>322</v>
      </c>
      <c r="B4" s="7" t="n">
        <v>52615000</v>
      </c>
      <c r="D4" s="7" t="n">
        <v>49528000</v>
      </c>
    </row>
    <row r="5" spans="1:4">
      <c r="A5" s="4" t="s">
        <v>323</v>
      </c>
      <c r="B5" s="5" t="n">
        <v>2000</v>
      </c>
      <c r="C5" s="7" t="n">
        <v>19000</v>
      </c>
    </row>
    <row r="6" spans="1:4">
      <c r="A6" s="4" t="s">
        <v>324</v>
      </c>
      <c r="B6" s="5" t="n">
        <v>1000</v>
      </c>
      <c r="C6" s="7" t="n">
        <v>3000</v>
      </c>
    </row>
    <row r="7" spans="1:4">
      <c r="A7" s="4" t="s">
        <v>325</v>
      </c>
    </row>
    <row r="8" spans="1:4">
      <c r="A8" s="3" t="s">
        <v>321</v>
      </c>
    </row>
    <row r="9" spans="1:4">
      <c r="A9" s="4" t="s">
        <v>322</v>
      </c>
      <c r="B9" s="5" t="n">
        <v>9848000</v>
      </c>
    </row>
    <row r="10" spans="1:4">
      <c r="A10" s="4" t="s">
        <v>325</v>
      </c>
    </row>
    <row r="11" spans="1:4">
      <c r="A11" s="3" t="s">
        <v>321</v>
      </c>
    </row>
    <row r="12" spans="1:4">
      <c r="A12" s="4" t="s">
        <v>322</v>
      </c>
      <c r="D12" s="5" t="n">
        <v>9493000</v>
      </c>
    </row>
    <row r="13" spans="1:4">
      <c r="A13" s="4" t="s">
        <v>326</v>
      </c>
    </row>
    <row r="14" spans="1:4">
      <c r="A14" s="3" t="s">
        <v>321</v>
      </c>
    </row>
    <row r="15" spans="1:4">
      <c r="A15" s="4" t="s">
        <v>322</v>
      </c>
      <c r="B15" s="5" t="n">
        <v>1494000</v>
      </c>
      <c r="D15" s="5" t="n">
        <v>2736000</v>
      </c>
    </row>
    <row r="16" spans="1:4">
      <c r="A16" s="4" t="s">
        <v>327</v>
      </c>
      <c r="B16" s="7" t="n">
        <v>140000</v>
      </c>
      <c r="D16" s="7" t="n">
        <v>229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8</v>
      </c>
      <c r="B1" s="2" t="s">
        <v>2</v>
      </c>
      <c r="C1" s="2" t="s">
        <v>329</v>
      </c>
      <c r="D1" s="2" t="s">
        <v>25</v>
      </c>
      <c r="E1" s="2" t="s">
        <v>70</v>
      </c>
      <c r="F1" s="2" t="s">
        <v>330</v>
      </c>
      <c r="G1" s="2" t="s">
        <v>331</v>
      </c>
    </row>
    <row r="2" spans="1:7">
      <c r="A2" s="3" t="s">
        <v>332</v>
      </c>
    </row>
    <row r="3" spans="1:7">
      <c r="A3" s="4" t="s">
        <v>322</v>
      </c>
      <c r="B3" s="7" t="n">
        <v>52615000</v>
      </c>
      <c r="D3" s="7" t="n">
        <v>49528000</v>
      </c>
    </row>
    <row r="4" spans="1:7">
      <c r="A4" s="4" t="s">
        <v>58</v>
      </c>
      <c r="B4" s="5" t="n">
        <v>-264000</v>
      </c>
      <c r="C4" s="7" t="n">
        <v>-264000</v>
      </c>
      <c r="D4" s="5" t="n">
        <v>-263000</v>
      </c>
      <c r="E4" s="7" t="n">
        <v>-262000</v>
      </c>
      <c r="F4" s="7" t="n">
        <v>-261000</v>
      </c>
      <c r="G4" s="7" t="n">
        <v>-261000</v>
      </c>
    </row>
    <row r="5" spans="1:7">
      <c r="A5" s="4" t="s">
        <v>333</v>
      </c>
      <c r="B5" s="5" t="n">
        <v>-14000</v>
      </c>
      <c r="D5" s="5" t="n">
        <v>-17000</v>
      </c>
    </row>
    <row r="6" spans="1:7">
      <c r="A6" s="4" t="s">
        <v>334</v>
      </c>
      <c r="B6" s="5" t="n">
        <v>52337000</v>
      </c>
      <c r="D6" s="5" t="n">
        <v>49248000</v>
      </c>
    </row>
    <row r="7" spans="1:7">
      <c r="A7" s="4" t="s">
        <v>335</v>
      </c>
    </row>
    <row r="8" spans="1:7">
      <c r="A8" s="3" t="s">
        <v>332</v>
      </c>
    </row>
    <row r="9" spans="1:7">
      <c r="A9" s="4" t="s">
        <v>322</v>
      </c>
      <c r="B9" s="5" t="n">
        <v>1292000</v>
      </c>
      <c r="D9" s="5" t="n">
        <v>1543000</v>
      </c>
    </row>
    <row r="10" spans="1:7">
      <c r="A10" s="4" t="s">
        <v>58</v>
      </c>
      <c r="B10" s="5" t="n">
        <v>-2000</v>
      </c>
      <c r="C10" s="5" t="n">
        <v>-3000</v>
      </c>
      <c r="D10" s="5" t="n">
        <v>-3000</v>
      </c>
      <c r="E10" s="5" t="n">
        <v>-3000</v>
      </c>
      <c r="F10" s="5" t="n">
        <v>-3000</v>
      </c>
      <c r="G10" s="5" t="n">
        <v>-5000</v>
      </c>
    </row>
    <row r="11" spans="1:7">
      <c r="A11" s="4" t="s">
        <v>336</v>
      </c>
    </row>
    <row r="12" spans="1:7">
      <c r="A12" s="3" t="s">
        <v>332</v>
      </c>
    </row>
    <row r="13" spans="1:7">
      <c r="A13" s="4" t="s">
        <v>322</v>
      </c>
      <c r="B13" s="5" t="n">
        <v>16522000</v>
      </c>
      <c r="D13" s="5" t="n">
        <v>14428000</v>
      </c>
    </row>
    <row r="14" spans="1:7">
      <c r="A14" s="4" t="s">
        <v>58</v>
      </c>
      <c r="B14" s="5" t="n">
        <v>-38000</v>
      </c>
      <c r="C14" s="5" t="n">
        <v>-38000</v>
      </c>
      <c r="D14" s="5" t="n">
        <v>-37000</v>
      </c>
      <c r="E14" s="5" t="n">
        <v>-41000</v>
      </c>
      <c r="F14" s="5" t="n">
        <v>-36000</v>
      </c>
      <c r="G14" s="5" t="n">
        <v>-30000</v>
      </c>
    </row>
    <row r="15" spans="1:7">
      <c r="A15" s="4" t="s">
        <v>337</v>
      </c>
    </row>
    <row r="16" spans="1:7">
      <c r="A16" s="3" t="s">
        <v>332</v>
      </c>
    </row>
    <row r="17" spans="1:7">
      <c r="A17" s="4" t="s">
        <v>322</v>
      </c>
      <c r="B17" s="5" t="n">
        <v>34090000</v>
      </c>
      <c r="D17" s="5" t="n">
        <v>32999000</v>
      </c>
    </row>
    <row r="18" spans="1:7">
      <c r="A18" s="4" t="s">
        <v>58</v>
      </c>
      <c r="B18" s="5" t="n">
        <v>-212000</v>
      </c>
      <c r="C18" s="5" t="n">
        <v>-192000</v>
      </c>
      <c r="D18" s="5" t="n">
        <v>-181000</v>
      </c>
      <c r="E18" s="5" t="n">
        <v>-197000</v>
      </c>
      <c r="F18" s="5" t="n">
        <v>-192000</v>
      </c>
      <c r="G18" s="5" t="n">
        <v>-183000</v>
      </c>
    </row>
    <row r="19" spans="1:7">
      <c r="A19" s="4" t="s">
        <v>338</v>
      </c>
    </row>
    <row r="20" spans="1:7">
      <c r="A20" s="3" t="s">
        <v>332</v>
      </c>
    </row>
    <row r="21" spans="1:7">
      <c r="A21" s="4" t="s">
        <v>322</v>
      </c>
      <c r="B21" s="5" t="n">
        <v>711000</v>
      </c>
      <c r="D21" s="5" t="n">
        <v>558000</v>
      </c>
    </row>
    <row r="22" spans="1:7">
      <c r="A22" s="4" t="s">
        <v>58</v>
      </c>
      <c r="B22" s="7" t="n">
        <v>-3000</v>
      </c>
      <c r="C22" s="7" t="n">
        <v>-3000</v>
      </c>
      <c r="D22" s="7" t="n">
        <v>-3000</v>
      </c>
      <c r="E22" s="7" t="n">
        <v>-9000</v>
      </c>
      <c r="F22" s="7" t="n">
        <v>-9000</v>
      </c>
      <c r="G22" s="7" t="n">
        <v>-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554000</v>
      </c>
      <c r="C4" s="7" t="n">
        <v>568000</v>
      </c>
      <c r="D4" s="7" t="n">
        <v>1663000</v>
      </c>
      <c r="E4" s="7" t="n">
        <v>1675000</v>
      </c>
    </row>
    <row r="5" spans="1:5">
      <c r="A5" s="4" t="s">
        <v>73</v>
      </c>
      <c r="B5" s="5" t="n">
        <v>67000</v>
      </c>
      <c r="C5" s="5" t="n">
        <v>58000</v>
      </c>
      <c r="D5" s="5" t="n">
        <v>207000</v>
      </c>
      <c r="E5" s="5" t="n">
        <v>173000</v>
      </c>
    </row>
    <row r="6" spans="1:5">
      <c r="A6" s="4" t="s">
        <v>74</v>
      </c>
      <c r="B6" s="5" t="n">
        <v>621000</v>
      </c>
      <c r="C6" s="5" t="n">
        <v>626000</v>
      </c>
      <c r="D6" s="5" t="n">
        <v>1870000</v>
      </c>
      <c r="E6" s="5" t="n">
        <v>1848000</v>
      </c>
    </row>
    <row r="7" spans="1:5">
      <c r="A7" s="3" t="s">
        <v>75</v>
      </c>
    </row>
    <row r="8" spans="1:5">
      <c r="A8" s="4" t="s">
        <v>76</v>
      </c>
      <c r="B8" s="5" t="n">
        <v>68000</v>
      </c>
      <c r="C8" s="5" t="n">
        <v>87000</v>
      </c>
      <c r="D8" s="5" t="n">
        <v>221000</v>
      </c>
      <c r="E8" s="5" t="n">
        <v>273000</v>
      </c>
    </row>
    <row r="9" spans="1:5">
      <c r="A9" s="4" t="s">
        <v>77</v>
      </c>
      <c r="B9" s="5" t="n">
        <v>68000</v>
      </c>
      <c r="C9" s="5" t="n">
        <v>87000</v>
      </c>
      <c r="D9" s="5" t="n">
        <v>221000</v>
      </c>
      <c r="E9" s="5" t="n">
        <v>273000</v>
      </c>
    </row>
    <row r="10" spans="1:5">
      <c r="A10" s="4" t="s">
        <v>78</v>
      </c>
      <c r="B10" s="5" t="n">
        <v>553000</v>
      </c>
      <c r="C10" s="5" t="n">
        <v>539000</v>
      </c>
      <c r="D10" s="5" t="n">
        <v>1649000</v>
      </c>
      <c r="E10" s="5" t="n">
        <v>1575000</v>
      </c>
    </row>
    <row r="11" spans="1:5">
      <c r="A11" s="4" t="s">
        <v>79</v>
      </c>
      <c r="B11" s="4" t="s">
        <v>35</v>
      </c>
      <c r="C11" s="4" t="s">
        <v>35</v>
      </c>
      <c r="D11" s="4" t="s">
        <v>35</v>
      </c>
      <c r="E11" s="4" t="s">
        <v>35</v>
      </c>
    </row>
    <row r="12" spans="1:5">
      <c r="A12" s="4" t="s">
        <v>80</v>
      </c>
      <c r="B12" s="5" t="n">
        <v>553000</v>
      </c>
      <c r="C12" s="5" t="n">
        <v>539000</v>
      </c>
      <c r="D12" s="5" t="n">
        <v>1649000</v>
      </c>
      <c r="E12" s="5" t="n">
        <v>1575000</v>
      </c>
    </row>
    <row r="13" spans="1:5">
      <c r="A13" s="3" t="s">
        <v>81</v>
      </c>
    </row>
    <row r="14" spans="1:5">
      <c r="A14" s="4" t="s">
        <v>82</v>
      </c>
      <c r="B14" s="5" t="n">
        <v>20000</v>
      </c>
      <c r="C14" s="5" t="n">
        <v>22000</v>
      </c>
      <c r="D14" s="5" t="n">
        <v>58000</v>
      </c>
      <c r="E14" s="5" t="n">
        <v>59000</v>
      </c>
    </row>
    <row r="15" spans="1:5">
      <c r="A15" s="4" t="s">
        <v>83</v>
      </c>
      <c r="B15" s="5" t="n">
        <v>2000</v>
      </c>
      <c r="C15" s="5" t="n">
        <v>7000</v>
      </c>
      <c r="D15" s="5" t="n">
        <v>14000</v>
      </c>
      <c r="E15" s="5" t="n">
        <v>15000</v>
      </c>
    </row>
    <row r="16" spans="1:5">
      <c r="A16" s="4" t="s">
        <v>84</v>
      </c>
      <c r="B16" s="5" t="n">
        <v>22000</v>
      </c>
      <c r="C16" s="5" t="n">
        <v>29000</v>
      </c>
      <c r="D16" s="5" t="n">
        <v>72000</v>
      </c>
      <c r="E16" s="5" t="n">
        <v>74000</v>
      </c>
    </row>
    <row r="17" spans="1:5">
      <c r="A17" s="3" t="s">
        <v>85</v>
      </c>
    </row>
    <row r="18" spans="1:5">
      <c r="A18" s="4" t="s">
        <v>86</v>
      </c>
      <c r="B18" s="5" t="n">
        <v>324000</v>
      </c>
      <c r="C18" s="5" t="n">
        <v>271000</v>
      </c>
      <c r="D18" s="5" t="n">
        <v>963000</v>
      </c>
      <c r="E18" s="5" t="n">
        <v>810000</v>
      </c>
    </row>
    <row r="19" spans="1:5">
      <c r="A19" s="4" t="s">
        <v>87</v>
      </c>
      <c r="B19" s="5" t="n">
        <v>92000</v>
      </c>
      <c r="C19" s="5" t="n">
        <v>85000</v>
      </c>
      <c r="D19" s="5" t="n">
        <v>262000</v>
      </c>
      <c r="E19" s="5" t="n">
        <v>241000</v>
      </c>
    </row>
    <row r="20" spans="1:5">
      <c r="A20" s="4" t="s">
        <v>88</v>
      </c>
      <c r="B20" s="5" t="n">
        <v>14000</v>
      </c>
      <c r="C20" s="5" t="n">
        <v>13000</v>
      </c>
      <c r="D20" s="5" t="n">
        <v>42000</v>
      </c>
      <c r="E20" s="5" t="n">
        <v>53000</v>
      </c>
    </row>
    <row r="21" spans="1:5">
      <c r="A21" s="4" t="s">
        <v>89</v>
      </c>
      <c r="B21" s="5" t="n">
        <v>50000</v>
      </c>
      <c r="C21" s="5" t="n">
        <v>50000</v>
      </c>
      <c r="D21" s="5" t="n">
        <v>139000</v>
      </c>
      <c r="E21" s="5" t="n">
        <v>138000</v>
      </c>
    </row>
    <row r="22" spans="1:5">
      <c r="A22" s="4" t="s">
        <v>90</v>
      </c>
      <c r="B22" s="5" t="n">
        <v>34000</v>
      </c>
      <c r="C22" s="5" t="n">
        <v>94000</v>
      </c>
      <c r="D22" s="5" t="n">
        <v>269000</v>
      </c>
      <c r="E22" s="5" t="n">
        <v>409000</v>
      </c>
    </row>
    <row r="23" spans="1:5">
      <c r="A23" s="4" t="s">
        <v>91</v>
      </c>
      <c r="B23" s="5" t="n">
        <v>11000</v>
      </c>
      <c r="C23" s="5" t="n">
        <v>13000</v>
      </c>
      <c r="D23" s="5" t="n">
        <v>37000</v>
      </c>
      <c r="E23" s="5" t="n">
        <v>36000</v>
      </c>
    </row>
    <row r="24" spans="1:5">
      <c r="A24" s="4" t="s">
        <v>92</v>
      </c>
      <c r="B24" s="4" t="s">
        <v>35</v>
      </c>
      <c r="C24" s="5" t="n">
        <v>49000</v>
      </c>
      <c r="D24" s="5" t="n">
        <v>-16000</v>
      </c>
      <c r="E24" s="5" t="n">
        <v>41000</v>
      </c>
    </row>
    <row r="25" spans="1:5">
      <c r="A25" s="4" t="s">
        <v>93</v>
      </c>
      <c r="B25" s="4" t="s">
        <v>35</v>
      </c>
      <c r="C25" s="4" t="s">
        <v>35</v>
      </c>
      <c r="D25" s="4" t="s">
        <v>35</v>
      </c>
      <c r="E25" s="5" t="n">
        <v>788000</v>
      </c>
    </row>
    <row r="26" spans="1:5">
      <c r="A26" s="4" t="s">
        <v>94</v>
      </c>
      <c r="B26" s="5" t="n">
        <v>28000</v>
      </c>
      <c r="C26" s="5" t="n">
        <v>25000</v>
      </c>
      <c r="D26" s="5" t="n">
        <v>82000</v>
      </c>
      <c r="E26" s="5" t="n">
        <v>78000</v>
      </c>
    </row>
    <row r="27" spans="1:5">
      <c r="A27" s="4" t="s">
        <v>95</v>
      </c>
      <c r="B27" s="5" t="n">
        <v>553000</v>
      </c>
      <c r="C27" s="5" t="n">
        <v>600000</v>
      </c>
      <c r="D27" s="5" t="n">
        <v>1778000</v>
      </c>
      <c r="E27" s="5" t="n">
        <v>2594000</v>
      </c>
    </row>
    <row r="28" spans="1:5">
      <c r="A28" s="4" t="s">
        <v>96</v>
      </c>
      <c r="B28" s="5" t="n">
        <v>22000</v>
      </c>
      <c r="C28" s="5" t="n">
        <v>-32000</v>
      </c>
      <c r="D28" s="5" t="n">
        <v>-57000</v>
      </c>
      <c r="E28" s="5" t="n">
        <v>-945000</v>
      </c>
    </row>
    <row r="29" spans="1:5">
      <c r="A29" s="4" t="s">
        <v>97</v>
      </c>
      <c r="B29" s="5" t="n">
        <v>-9000</v>
      </c>
      <c r="C29" s="5" t="n">
        <v>-8000</v>
      </c>
      <c r="D29" s="5" t="n">
        <v>-41000</v>
      </c>
      <c r="E29" s="5" t="n">
        <v>-52000</v>
      </c>
    </row>
    <row r="30" spans="1:5">
      <c r="A30" s="4" t="s">
        <v>98</v>
      </c>
      <c r="B30" s="7" t="n">
        <v>31000</v>
      </c>
      <c r="C30" s="7" t="n">
        <v>-24000</v>
      </c>
      <c r="D30" s="7" t="n">
        <v>-16000</v>
      </c>
      <c r="E30" s="7" t="n">
        <v>-885000</v>
      </c>
    </row>
    <row r="31" spans="1:5">
      <c r="A31" s="3" t="s">
        <v>99</v>
      </c>
    </row>
    <row r="32" spans="1:5">
      <c r="A32" s="4" t="s">
        <v>100</v>
      </c>
      <c r="B32" s="8" t="n">
        <v>0.02</v>
      </c>
      <c r="C32" s="8" t="n">
        <v>-0.01</v>
      </c>
      <c r="D32" s="8" t="n">
        <v>-0.01</v>
      </c>
      <c r="E32" s="8"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69</v>
      </c>
      <c r="D1" s="2" t="s">
        <v>1</v>
      </c>
    </row>
    <row r="2" spans="1:5">
      <c r="B2" s="2" t="s">
        <v>2</v>
      </c>
      <c r="C2" s="2" t="s">
        <v>70</v>
      </c>
      <c r="D2" s="2" t="s">
        <v>2</v>
      </c>
      <c r="E2" s="2" t="s">
        <v>70</v>
      </c>
    </row>
    <row r="3" spans="1:5">
      <c r="A3" s="3" t="s">
        <v>340</v>
      </c>
    </row>
    <row r="4" spans="1:5">
      <c r="A4" s="4" t="s">
        <v>341</v>
      </c>
      <c r="B4" s="7" t="n">
        <v>264000</v>
      </c>
      <c r="C4" s="7" t="n">
        <v>261000</v>
      </c>
      <c r="D4" s="7" t="n">
        <v>263000</v>
      </c>
      <c r="E4" s="7" t="n">
        <v>261000</v>
      </c>
    </row>
    <row r="5" spans="1:5">
      <c r="A5" s="4" t="s">
        <v>143</v>
      </c>
      <c r="B5" s="4" t="s">
        <v>35</v>
      </c>
      <c r="C5" s="4" t="s">
        <v>35</v>
      </c>
      <c r="D5" s="4" t="s">
        <v>35</v>
      </c>
      <c r="E5" s="4" t="s">
        <v>35</v>
      </c>
    </row>
    <row r="6" spans="1:5">
      <c r="A6" s="4" t="s">
        <v>342</v>
      </c>
      <c r="B6" s="5" t="n">
        <v>-1000</v>
      </c>
      <c r="C6" s="4" t="s">
        <v>35</v>
      </c>
      <c r="D6" s="5" t="n">
        <v>-2000</v>
      </c>
      <c r="E6" s="5" t="n">
        <v>-1000</v>
      </c>
    </row>
    <row r="7" spans="1:5">
      <c r="A7" s="4" t="s">
        <v>343</v>
      </c>
      <c r="B7" s="5" t="n">
        <v>1000</v>
      </c>
      <c r="C7" s="5" t="n">
        <v>1000</v>
      </c>
      <c r="D7" s="5" t="n">
        <v>3000</v>
      </c>
      <c r="E7" s="5" t="n">
        <v>2000</v>
      </c>
    </row>
    <row r="8" spans="1:5">
      <c r="A8" s="4" t="s">
        <v>344</v>
      </c>
      <c r="B8" s="5" t="n">
        <v>264000</v>
      </c>
      <c r="C8" s="5" t="n">
        <v>262000</v>
      </c>
      <c r="D8" s="5" t="n">
        <v>264000</v>
      </c>
      <c r="E8" s="5" t="n">
        <v>262000</v>
      </c>
    </row>
    <row r="9" spans="1:5">
      <c r="A9" s="4" t="s">
        <v>345</v>
      </c>
      <c r="B9" s="4" t="s">
        <v>35</v>
      </c>
      <c r="C9" s="4" t="s">
        <v>35</v>
      </c>
      <c r="D9" s="4" t="s">
        <v>35</v>
      </c>
      <c r="E9" s="4" t="s">
        <v>35</v>
      </c>
    </row>
    <row r="10" spans="1:5">
      <c r="A10" s="4" t="s">
        <v>346</v>
      </c>
      <c r="B10" s="5" t="n">
        <v>264000</v>
      </c>
      <c r="C10" s="5" t="n">
        <v>263000</v>
      </c>
      <c r="D10" s="5" t="n">
        <v>264000</v>
      </c>
      <c r="E10" s="5" t="n">
        <v>263000</v>
      </c>
    </row>
    <row r="11" spans="1:5">
      <c r="A11" s="4" t="s">
        <v>345</v>
      </c>
      <c r="B11" s="4" t="s">
        <v>35</v>
      </c>
      <c r="C11" s="5" t="n">
        <v>199000</v>
      </c>
      <c r="D11" s="4" t="s">
        <v>35</v>
      </c>
      <c r="E11" s="5" t="n">
        <v>199000</v>
      </c>
    </row>
    <row r="12" spans="1:5">
      <c r="A12" s="4" t="s">
        <v>346</v>
      </c>
      <c r="B12" s="5" t="n">
        <v>52615000</v>
      </c>
      <c r="C12" s="5" t="n">
        <v>49329000</v>
      </c>
      <c r="D12" s="5" t="n">
        <v>52615000</v>
      </c>
      <c r="E12" s="5" t="n">
        <v>49329000</v>
      </c>
    </row>
    <row r="13" spans="1:5">
      <c r="A13" s="4" t="s">
        <v>347</v>
      </c>
    </row>
    <row r="14" spans="1:5">
      <c r="A14" s="3" t="s">
        <v>340</v>
      </c>
    </row>
    <row r="15" spans="1:5">
      <c r="A15" s="4" t="s">
        <v>341</v>
      </c>
      <c r="B15" s="5" t="n">
        <v>28000</v>
      </c>
      <c r="C15" s="5" t="n">
        <v>21000</v>
      </c>
      <c r="D15" s="5" t="n">
        <v>39000</v>
      </c>
      <c r="E15" s="5" t="n">
        <v>39000</v>
      </c>
    </row>
    <row r="16" spans="1:5">
      <c r="A16" s="4" t="s">
        <v>143</v>
      </c>
      <c r="B16" s="5" t="n">
        <v>-19000</v>
      </c>
      <c r="C16" s="5" t="n">
        <v>-9000</v>
      </c>
      <c r="D16" s="5" t="n">
        <v>-30000</v>
      </c>
      <c r="E16" s="5" t="n">
        <v>-27000</v>
      </c>
    </row>
    <row r="17" spans="1:5">
      <c r="A17" s="4" t="s">
        <v>342</v>
      </c>
      <c r="B17" s="4" t="s">
        <v>35</v>
      </c>
      <c r="C17" s="4" t="s">
        <v>35</v>
      </c>
      <c r="D17" s="4" t="s">
        <v>35</v>
      </c>
      <c r="E17" s="4" t="s">
        <v>35</v>
      </c>
    </row>
    <row r="18" spans="1:5">
      <c r="A18" s="4" t="s">
        <v>343</v>
      </c>
      <c r="B18" s="4" t="s">
        <v>35</v>
      </c>
      <c r="C18" s="4" t="s">
        <v>35</v>
      </c>
      <c r="D18" s="4" t="s">
        <v>35</v>
      </c>
      <c r="E18" s="4" t="s">
        <v>35</v>
      </c>
    </row>
    <row r="19" spans="1:5">
      <c r="A19" s="4" t="s">
        <v>344</v>
      </c>
      <c r="B19" s="5" t="n">
        <v>9000</v>
      </c>
      <c r="C19" s="5" t="n">
        <v>12000</v>
      </c>
      <c r="D19" s="5" t="n">
        <v>9000</v>
      </c>
      <c r="E19" s="5" t="n">
        <v>12000</v>
      </c>
    </row>
    <row r="20" spans="1:5">
      <c r="A20" s="4" t="s">
        <v>345</v>
      </c>
      <c r="B20" s="4" t="s">
        <v>35</v>
      </c>
      <c r="C20" s="4" t="s">
        <v>35</v>
      </c>
      <c r="D20" s="4" t="s">
        <v>35</v>
      </c>
      <c r="E20" s="4" t="s">
        <v>35</v>
      </c>
    </row>
    <row r="21" spans="1:5">
      <c r="A21" s="4" t="s">
        <v>346</v>
      </c>
      <c r="B21" s="5" t="n">
        <v>9000</v>
      </c>
      <c r="C21" s="5" t="n">
        <v>39000</v>
      </c>
      <c r="D21" s="5" t="n">
        <v>9000</v>
      </c>
      <c r="E21" s="5" t="n">
        <v>39000</v>
      </c>
    </row>
    <row r="22" spans="1:5">
      <c r="A22" s="4" t="s">
        <v>345</v>
      </c>
      <c r="C22" s="4" t="s">
        <v>35</v>
      </c>
      <c r="E22" s="4" t="s">
        <v>35</v>
      </c>
    </row>
    <row r="23" spans="1:5">
      <c r="A23" s="4" t="s">
        <v>346</v>
      </c>
      <c r="C23" s="4" t="s">
        <v>35</v>
      </c>
      <c r="E23" s="4" t="s">
        <v>35</v>
      </c>
    </row>
    <row r="24" spans="1:5">
      <c r="A24" s="4" t="s">
        <v>335</v>
      </c>
    </row>
    <row r="25" spans="1:5">
      <c r="A25" s="3" t="s">
        <v>340</v>
      </c>
    </row>
    <row r="26" spans="1:5">
      <c r="A26" s="4" t="s">
        <v>341</v>
      </c>
      <c r="B26" s="5" t="n">
        <v>3000</v>
      </c>
      <c r="C26" s="5" t="n">
        <v>3000</v>
      </c>
      <c r="D26" s="5" t="n">
        <v>3000</v>
      </c>
      <c r="E26" s="5" t="n">
        <v>5000</v>
      </c>
    </row>
    <row r="27" spans="1:5">
      <c r="A27" s="4" t="s">
        <v>143</v>
      </c>
      <c r="B27" s="5" t="n">
        <v>-1000</v>
      </c>
      <c r="C27" s="4" t="s">
        <v>35</v>
      </c>
      <c r="D27" s="5" t="n">
        <v>-1000</v>
      </c>
      <c r="E27" s="5" t="n">
        <v>-2000</v>
      </c>
    </row>
    <row r="28" spans="1:5">
      <c r="A28" s="4" t="s">
        <v>342</v>
      </c>
      <c r="B28" s="4" t="s">
        <v>35</v>
      </c>
      <c r="C28" s="4" t="s">
        <v>35</v>
      </c>
      <c r="D28" s="4" t="s">
        <v>35</v>
      </c>
      <c r="E28" s="4" t="s">
        <v>35</v>
      </c>
    </row>
    <row r="29" spans="1:5">
      <c r="A29" s="4" t="s">
        <v>343</v>
      </c>
      <c r="B29" s="4" t="s">
        <v>35</v>
      </c>
      <c r="C29" s="4" t="s">
        <v>35</v>
      </c>
      <c r="D29" s="4" t="s">
        <v>35</v>
      </c>
      <c r="E29" s="4" t="s">
        <v>35</v>
      </c>
    </row>
    <row r="30" spans="1:5">
      <c r="A30" s="4" t="s">
        <v>344</v>
      </c>
      <c r="B30" s="5" t="n">
        <v>2000</v>
      </c>
      <c r="C30" s="5" t="n">
        <v>3000</v>
      </c>
      <c r="D30" s="5" t="n">
        <v>2000</v>
      </c>
      <c r="E30" s="5" t="n">
        <v>3000</v>
      </c>
    </row>
    <row r="31" spans="1:5">
      <c r="A31" s="4" t="s">
        <v>345</v>
      </c>
      <c r="B31" s="4" t="s">
        <v>35</v>
      </c>
      <c r="C31" s="4" t="s">
        <v>35</v>
      </c>
      <c r="D31" s="4" t="s">
        <v>35</v>
      </c>
      <c r="E31" s="4" t="s">
        <v>35</v>
      </c>
    </row>
    <row r="32" spans="1:5">
      <c r="A32" s="4" t="s">
        <v>346</v>
      </c>
      <c r="B32" s="5" t="n">
        <v>2000</v>
      </c>
      <c r="C32" s="5" t="n">
        <v>3000</v>
      </c>
      <c r="D32" s="5" t="n">
        <v>2000</v>
      </c>
      <c r="E32" s="5" t="n">
        <v>3000</v>
      </c>
    </row>
    <row r="33" spans="1:5">
      <c r="A33" s="4" t="s">
        <v>345</v>
      </c>
      <c r="B33" s="4" t="s">
        <v>35</v>
      </c>
      <c r="C33" s="4" t="s">
        <v>35</v>
      </c>
      <c r="D33" s="4" t="s">
        <v>35</v>
      </c>
      <c r="E33" s="4" t="s">
        <v>35</v>
      </c>
    </row>
    <row r="34" spans="1:5">
      <c r="A34" s="4" t="s">
        <v>346</v>
      </c>
      <c r="B34" s="5" t="n">
        <v>1292000</v>
      </c>
      <c r="C34" s="5" t="n">
        <v>1543000</v>
      </c>
      <c r="D34" s="5" t="n">
        <v>1292000</v>
      </c>
      <c r="E34" s="5" t="n">
        <v>1543000</v>
      </c>
    </row>
    <row r="35" spans="1:5">
      <c r="A35" s="4" t="s">
        <v>336</v>
      </c>
    </row>
    <row r="36" spans="1:5">
      <c r="A36" s="3" t="s">
        <v>340</v>
      </c>
    </row>
    <row r="37" spans="1:5">
      <c r="A37" s="4" t="s">
        <v>341</v>
      </c>
      <c r="B37" s="5" t="n">
        <v>38000</v>
      </c>
      <c r="C37" s="5" t="n">
        <v>36000</v>
      </c>
      <c r="D37" s="5" t="n">
        <v>37000</v>
      </c>
      <c r="E37" s="5" t="n">
        <v>30000</v>
      </c>
    </row>
    <row r="38" spans="1:5">
      <c r="A38" s="4" t="s">
        <v>143</v>
      </c>
      <c r="B38" s="4" t="s">
        <v>35</v>
      </c>
      <c r="C38" s="5" t="n">
        <v>5000</v>
      </c>
      <c r="D38" s="5" t="n">
        <v>1000</v>
      </c>
      <c r="E38" s="5" t="n">
        <v>11000</v>
      </c>
    </row>
    <row r="39" spans="1:5">
      <c r="A39" s="4" t="s">
        <v>342</v>
      </c>
      <c r="B39" s="4" t="s">
        <v>35</v>
      </c>
      <c r="C39" s="4" t="s">
        <v>35</v>
      </c>
      <c r="D39" s="4" t="s">
        <v>35</v>
      </c>
      <c r="E39" s="4" t="s">
        <v>35</v>
      </c>
    </row>
    <row r="40" spans="1:5">
      <c r="A40" s="4" t="s">
        <v>343</v>
      </c>
      <c r="B40" s="4" t="s">
        <v>35</v>
      </c>
      <c r="C40" s="4" t="s">
        <v>35</v>
      </c>
      <c r="D40" s="4" t="s">
        <v>35</v>
      </c>
      <c r="E40" s="4" t="s">
        <v>35</v>
      </c>
    </row>
    <row r="41" spans="1:5">
      <c r="A41" s="4" t="s">
        <v>344</v>
      </c>
      <c r="B41" s="5" t="n">
        <v>38000</v>
      </c>
      <c r="C41" s="5" t="n">
        <v>41000</v>
      </c>
      <c r="D41" s="5" t="n">
        <v>38000</v>
      </c>
      <c r="E41" s="5" t="n">
        <v>41000</v>
      </c>
    </row>
    <row r="42" spans="1:5">
      <c r="A42" s="4" t="s">
        <v>345</v>
      </c>
      <c r="B42" s="4" t="s">
        <v>35</v>
      </c>
      <c r="C42" s="4" t="s">
        <v>35</v>
      </c>
      <c r="D42" s="4" t="s">
        <v>35</v>
      </c>
      <c r="E42" s="4" t="s">
        <v>35</v>
      </c>
    </row>
    <row r="43" spans="1:5">
      <c r="A43" s="4" t="s">
        <v>346</v>
      </c>
      <c r="B43" s="5" t="n">
        <v>38000</v>
      </c>
      <c r="C43" s="5" t="n">
        <v>37000</v>
      </c>
      <c r="D43" s="5" t="n">
        <v>38000</v>
      </c>
      <c r="E43" s="5" t="n">
        <v>37000</v>
      </c>
    </row>
    <row r="44" spans="1:5">
      <c r="A44" s="4" t="s">
        <v>345</v>
      </c>
      <c r="B44" s="4" t="s">
        <v>35</v>
      </c>
      <c r="C44" s="4" t="s">
        <v>35</v>
      </c>
      <c r="D44" s="4" t="s">
        <v>35</v>
      </c>
      <c r="E44" s="4" t="s">
        <v>35</v>
      </c>
    </row>
    <row r="45" spans="1:5">
      <c r="A45" s="4" t="s">
        <v>346</v>
      </c>
      <c r="B45" s="5" t="n">
        <v>16522000</v>
      </c>
      <c r="C45" s="5" t="n">
        <v>14428000</v>
      </c>
      <c r="D45" s="5" t="n">
        <v>16522000</v>
      </c>
      <c r="E45" s="5" t="n">
        <v>14428000</v>
      </c>
    </row>
    <row r="46" spans="1:5">
      <c r="A46" s="4" t="s">
        <v>337</v>
      </c>
    </row>
    <row r="47" spans="1:5">
      <c r="A47" s="3" t="s">
        <v>340</v>
      </c>
    </row>
    <row r="48" spans="1:5">
      <c r="A48" s="4" t="s">
        <v>341</v>
      </c>
      <c r="B48" s="5" t="n">
        <v>192000</v>
      </c>
      <c r="C48" s="5" t="n">
        <v>192000</v>
      </c>
      <c r="D48" s="5" t="n">
        <v>181000</v>
      </c>
      <c r="E48" s="5" t="n">
        <v>183000</v>
      </c>
    </row>
    <row r="49" spans="1:5">
      <c r="A49" s="4" t="s">
        <v>143</v>
      </c>
      <c r="B49" s="5" t="n">
        <v>19000</v>
      </c>
      <c r="C49" s="5" t="n">
        <v>4000</v>
      </c>
      <c r="D49" s="5" t="n">
        <v>28000</v>
      </c>
      <c r="E49" s="5" t="n">
        <v>12000</v>
      </c>
    </row>
    <row r="50" spans="1:5">
      <c r="A50" s="4" t="s">
        <v>342</v>
      </c>
      <c r="B50" s="4" t="s">
        <v>35</v>
      </c>
      <c r="C50" s="4" t="s">
        <v>35</v>
      </c>
      <c r="D50" s="4" t="s">
        <v>35</v>
      </c>
      <c r="E50" s="4" t="s">
        <v>35</v>
      </c>
    </row>
    <row r="51" spans="1:5">
      <c r="A51" s="4" t="s">
        <v>343</v>
      </c>
      <c r="B51" s="5" t="n">
        <v>1000</v>
      </c>
      <c r="C51" s="5" t="n">
        <v>1000</v>
      </c>
      <c r="D51" s="5" t="n">
        <v>3000</v>
      </c>
      <c r="E51" s="5" t="n">
        <v>2000</v>
      </c>
    </row>
    <row r="52" spans="1:5">
      <c r="A52" s="4" t="s">
        <v>344</v>
      </c>
      <c r="B52" s="5" t="n">
        <v>212000</v>
      </c>
      <c r="C52" s="5" t="n">
        <v>197000</v>
      </c>
      <c r="D52" s="5" t="n">
        <v>212000</v>
      </c>
      <c r="E52" s="5" t="n">
        <v>197000</v>
      </c>
    </row>
    <row r="53" spans="1:5">
      <c r="A53" s="4" t="s">
        <v>345</v>
      </c>
      <c r="B53" s="4" t="s">
        <v>35</v>
      </c>
      <c r="C53" s="4" t="s">
        <v>35</v>
      </c>
      <c r="D53" s="4" t="s">
        <v>35</v>
      </c>
      <c r="E53" s="4" t="s">
        <v>35</v>
      </c>
    </row>
    <row r="54" spans="1:5">
      <c r="A54" s="4" t="s">
        <v>346</v>
      </c>
      <c r="B54" s="5" t="n">
        <v>212000</v>
      </c>
      <c r="C54" s="5" t="n">
        <v>181000</v>
      </c>
      <c r="D54" s="5" t="n">
        <v>212000</v>
      </c>
      <c r="E54" s="5" t="n">
        <v>181000</v>
      </c>
    </row>
    <row r="55" spans="1:5">
      <c r="A55" s="4" t="s">
        <v>345</v>
      </c>
      <c r="B55" s="5" t="n">
        <v>30000</v>
      </c>
      <c r="C55" s="5" t="n">
        <v>199000</v>
      </c>
      <c r="D55" s="5" t="n">
        <v>30000</v>
      </c>
      <c r="E55" s="5" t="n">
        <v>199000</v>
      </c>
    </row>
    <row r="56" spans="1:5">
      <c r="A56" s="4" t="s">
        <v>346</v>
      </c>
      <c r="B56" s="5" t="n">
        <v>34060000</v>
      </c>
      <c r="C56" s="5" t="n">
        <v>32800000</v>
      </c>
      <c r="D56" s="5" t="n">
        <v>34060000</v>
      </c>
      <c r="E56" s="5" t="n">
        <v>32800000</v>
      </c>
    </row>
    <row r="57" spans="1:5">
      <c r="A57" s="4" t="s">
        <v>338</v>
      </c>
    </row>
    <row r="58" spans="1:5">
      <c r="A58" s="3" t="s">
        <v>340</v>
      </c>
    </row>
    <row r="59" spans="1:5">
      <c r="A59" s="4" t="s">
        <v>341</v>
      </c>
      <c r="B59" s="5" t="n">
        <v>3000</v>
      </c>
      <c r="C59" s="5" t="n">
        <v>9000</v>
      </c>
      <c r="D59" s="5" t="n">
        <v>3000</v>
      </c>
      <c r="E59" s="5" t="n">
        <v>4000</v>
      </c>
    </row>
    <row r="60" spans="1:5">
      <c r="A60" s="4" t="s">
        <v>143</v>
      </c>
      <c r="B60" s="5" t="n">
        <v>1000</v>
      </c>
      <c r="C60" s="4" t="s">
        <v>35</v>
      </c>
      <c r="D60" s="5" t="n">
        <v>2000</v>
      </c>
      <c r="E60" s="5" t="n">
        <v>6000</v>
      </c>
    </row>
    <row r="61" spans="1:5">
      <c r="A61" s="4" t="s">
        <v>342</v>
      </c>
      <c r="B61" s="5" t="n">
        <v>-1000</v>
      </c>
      <c r="C61" s="4" t="s">
        <v>35</v>
      </c>
      <c r="D61" s="5" t="n">
        <v>-2000</v>
      </c>
      <c r="E61" s="5" t="n">
        <v>-1000</v>
      </c>
    </row>
    <row r="62" spans="1:5">
      <c r="A62" s="4" t="s">
        <v>343</v>
      </c>
      <c r="B62" s="4" t="s">
        <v>35</v>
      </c>
      <c r="C62" s="4" t="s">
        <v>35</v>
      </c>
      <c r="D62" s="4" t="s">
        <v>35</v>
      </c>
      <c r="E62" s="4" t="s">
        <v>35</v>
      </c>
    </row>
    <row r="63" spans="1:5">
      <c r="A63" s="4" t="s">
        <v>344</v>
      </c>
      <c r="B63" s="5" t="n">
        <v>3000</v>
      </c>
      <c r="C63" s="5" t="n">
        <v>9000</v>
      </c>
      <c r="D63" s="5" t="n">
        <v>3000</v>
      </c>
      <c r="E63" s="5" t="n">
        <v>9000</v>
      </c>
    </row>
    <row r="64" spans="1:5">
      <c r="A64" s="4" t="s">
        <v>345</v>
      </c>
      <c r="B64" s="4" t="s">
        <v>35</v>
      </c>
      <c r="C64" s="4" t="s">
        <v>35</v>
      </c>
      <c r="D64" s="4" t="s">
        <v>35</v>
      </c>
      <c r="E64" s="4" t="s">
        <v>35</v>
      </c>
    </row>
    <row r="65" spans="1:5">
      <c r="A65" s="4" t="s">
        <v>346</v>
      </c>
      <c r="B65" s="5" t="n">
        <v>3000</v>
      </c>
      <c r="C65" s="5" t="n">
        <v>3000</v>
      </c>
      <c r="D65" s="5" t="n">
        <v>3000</v>
      </c>
      <c r="E65" s="5" t="n">
        <v>3000</v>
      </c>
    </row>
    <row r="66" spans="1:5">
      <c r="A66" s="4" t="s">
        <v>345</v>
      </c>
      <c r="B66" s="4" t="s">
        <v>35</v>
      </c>
      <c r="C66" s="4" t="s">
        <v>35</v>
      </c>
      <c r="D66" s="4" t="s">
        <v>35</v>
      </c>
      <c r="E66" s="4" t="s">
        <v>35</v>
      </c>
    </row>
    <row r="67" spans="1:5">
      <c r="A67" s="4" t="s">
        <v>346</v>
      </c>
      <c r="B67" s="7" t="n">
        <v>711000</v>
      </c>
      <c r="C67" s="7" t="n">
        <v>558000</v>
      </c>
      <c r="D67" s="7" t="n">
        <v>711000</v>
      </c>
      <c r="E67" s="7" t="n">
        <v>558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5</v>
      </c>
    </row>
    <row r="2" spans="1:3">
      <c r="A2" s="3" t="s">
        <v>349</v>
      </c>
    </row>
    <row r="3" spans="1:3">
      <c r="A3" s="4" t="s">
        <v>350</v>
      </c>
      <c r="B3" s="7" t="n">
        <v>52615000</v>
      </c>
      <c r="C3" s="7" t="n">
        <v>49528000</v>
      </c>
    </row>
    <row r="4" spans="1:3">
      <c r="A4" s="4" t="s">
        <v>351</v>
      </c>
    </row>
    <row r="5" spans="1:3">
      <c r="A5" s="3" t="s">
        <v>349</v>
      </c>
    </row>
    <row r="6" spans="1:3">
      <c r="A6" s="4" t="s">
        <v>350</v>
      </c>
      <c r="B6" s="5" t="n">
        <v>768000</v>
      </c>
      <c r="C6" s="5" t="n">
        <v>121000</v>
      </c>
    </row>
    <row r="7" spans="1:3">
      <c r="A7" s="4" t="s">
        <v>352</v>
      </c>
    </row>
    <row r="8" spans="1:3">
      <c r="A8" s="3" t="s">
        <v>349</v>
      </c>
    </row>
    <row r="9" spans="1:3">
      <c r="A9" s="4" t="s">
        <v>350</v>
      </c>
      <c r="B9" s="5" t="n">
        <v>330000</v>
      </c>
      <c r="C9" s="5" t="n">
        <v>613000</v>
      </c>
    </row>
    <row r="10" spans="1:3">
      <c r="A10" s="4" t="s">
        <v>353</v>
      </c>
    </row>
    <row r="11" spans="1:3">
      <c r="A11" s="3" t="s">
        <v>349</v>
      </c>
    </row>
    <row r="12" spans="1:3">
      <c r="A12" s="4" t="s">
        <v>350</v>
      </c>
      <c r="B12" s="5" t="n">
        <v>51517000</v>
      </c>
      <c r="C12" s="5" t="n">
        <v>48794000</v>
      </c>
    </row>
    <row r="13" spans="1:3">
      <c r="A13" s="4" t="s">
        <v>335</v>
      </c>
    </row>
    <row r="14" spans="1:3">
      <c r="A14" s="3" t="s">
        <v>349</v>
      </c>
    </row>
    <row r="15" spans="1:3">
      <c r="A15" s="4" t="s">
        <v>350</v>
      </c>
      <c r="B15" s="5" t="n">
        <v>1292000</v>
      </c>
      <c r="C15" s="5" t="n">
        <v>1543000</v>
      </c>
    </row>
    <row r="16" spans="1:3">
      <c r="A16" s="4" t="s">
        <v>354</v>
      </c>
    </row>
    <row r="17" spans="1:3">
      <c r="A17" s="3" t="s">
        <v>349</v>
      </c>
    </row>
    <row r="18" spans="1:3">
      <c r="A18" s="4" t="s">
        <v>350</v>
      </c>
      <c r="B18" s="5" t="n">
        <v>1167000</v>
      </c>
      <c r="C18" s="5" t="n">
        <v>1540000</v>
      </c>
    </row>
    <row r="19" spans="1:3">
      <c r="A19" s="4" t="s">
        <v>355</v>
      </c>
    </row>
    <row r="20" spans="1:3">
      <c r="A20" s="3" t="s">
        <v>349</v>
      </c>
    </row>
    <row r="21" spans="1:3">
      <c r="A21" s="4" t="s">
        <v>350</v>
      </c>
      <c r="B21" s="5" t="n">
        <v>125000</v>
      </c>
      <c r="C21" s="5" t="n">
        <v>3000</v>
      </c>
    </row>
    <row r="22" spans="1:3">
      <c r="A22" s="4" t="s">
        <v>356</v>
      </c>
    </row>
    <row r="23" spans="1:3">
      <c r="A23" s="3" t="s">
        <v>349</v>
      </c>
    </row>
    <row r="24" spans="1:3">
      <c r="A24" s="4" t="s">
        <v>350</v>
      </c>
      <c r="B24" s="4" t="s">
        <v>35</v>
      </c>
      <c r="C24" s="4" t="s">
        <v>35</v>
      </c>
    </row>
    <row r="25" spans="1:3">
      <c r="A25" s="4" t="s">
        <v>336</v>
      </c>
    </row>
    <row r="26" spans="1:3">
      <c r="A26" s="3" t="s">
        <v>349</v>
      </c>
    </row>
    <row r="27" spans="1:3">
      <c r="A27" s="4" t="s">
        <v>350</v>
      </c>
      <c r="B27" s="5" t="n">
        <v>16522000</v>
      </c>
      <c r="C27" s="5" t="n">
        <v>14428000</v>
      </c>
    </row>
    <row r="28" spans="1:3">
      <c r="A28" s="4" t="s">
        <v>357</v>
      </c>
    </row>
    <row r="29" spans="1:3">
      <c r="A29" s="3" t="s">
        <v>349</v>
      </c>
    </row>
    <row r="30" spans="1:3">
      <c r="A30" s="4" t="s">
        <v>350</v>
      </c>
      <c r="B30" s="5" t="n">
        <v>16522000</v>
      </c>
      <c r="C30" s="5" t="n">
        <v>14428000</v>
      </c>
    </row>
    <row r="31" spans="1:3">
      <c r="A31" s="4" t="s">
        <v>358</v>
      </c>
    </row>
    <row r="32" spans="1:3">
      <c r="A32" s="3" t="s">
        <v>349</v>
      </c>
    </row>
    <row r="33" spans="1:3">
      <c r="A33" s="4" t="s">
        <v>350</v>
      </c>
      <c r="B33" s="4" t="s">
        <v>35</v>
      </c>
      <c r="C33" s="4" t="s">
        <v>35</v>
      </c>
    </row>
    <row r="34" spans="1:3">
      <c r="A34" s="4" t="s">
        <v>359</v>
      </c>
    </row>
    <row r="35" spans="1:3">
      <c r="A35" s="3" t="s">
        <v>349</v>
      </c>
    </row>
    <row r="36" spans="1:3">
      <c r="A36" s="4" t="s">
        <v>350</v>
      </c>
      <c r="B36" s="4" t="s">
        <v>35</v>
      </c>
      <c r="C36" s="4" t="s">
        <v>35</v>
      </c>
    </row>
    <row r="37" spans="1:3">
      <c r="A37" s="4" t="s">
        <v>337</v>
      </c>
    </row>
    <row r="38" spans="1:3">
      <c r="A38" s="3" t="s">
        <v>349</v>
      </c>
    </row>
    <row r="39" spans="1:3">
      <c r="A39" s="4" t="s">
        <v>350</v>
      </c>
      <c r="B39" s="5" t="n">
        <v>34090000</v>
      </c>
      <c r="C39" s="5" t="n">
        <v>32999000</v>
      </c>
    </row>
    <row r="40" spans="1:3">
      <c r="A40" s="4" t="s">
        <v>360</v>
      </c>
    </row>
    <row r="41" spans="1:3">
      <c r="A41" s="3" t="s">
        <v>349</v>
      </c>
    </row>
    <row r="42" spans="1:3">
      <c r="A42" s="4" t="s">
        <v>350</v>
      </c>
      <c r="B42" s="5" t="n">
        <v>33117000</v>
      </c>
      <c r="C42" s="5" t="n">
        <v>32269000</v>
      </c>
    </row>
    <row r="43" spans="1:3">
      <c r="A43" s="4" t="s">
        <v>361</v>
      </c>
    </row>
    <row r="44" spans="1:3">
      <c r="A44" s="3" t="s">
        <v>349</v>
      </c>
    </row>
    <row r="45" spans="1:3">
      <c r="A45" s="4" t="s">
        <v>350</v>
      </c>
      <c r="B45" s="5" t="n">
        <v>643000</v>
      </c>
      <c r="C45" s="5" t="n">
        <v>118000</v>
      </c>
    </row>
    <row r="46" spans="1:3">
      <c r="A46" s="4" t="s">
        <v>362</v>
      </c>
    </row>
    <row r="47" spans="1:3">
      <c r="A47" s="3" t="s">
        <v>349</v>
      </c>
    </row>
    <row r="48" spans="1:3">
      <c r="A48" s="4" t="s">
        <v>350</v>
      </c>
      <c r="B48" s="5" t="n">
        <v>330000</v>
      </c>
      <c r="C48" s="5" t="n">
        <v>612000</v>
      </c>
    </row>
    <row r="49" spans="1:3">
      <c r="A49" s="4" t="s">
        <v>338</v>
      </c>
    </row>
    <row r="50" spans="1:3">
      <c r="A50" s="3" t="s">
        <v>349</v>
      </c>
    </row>
    <row r="51" spans="1:3">
      <c r="A51" s="4" t="s">
        <v>350</v>
      </c>
      <c r="B51" s="5" t="n">
        <v>711000</v>
      </c>
      <c r="C51" s="5" t="n">
        <v>558000</v>
      </c>
    </row>
    <row r="52" spans="1:3">
      <c r="A52" s="4" t="s">
        <v>363</v>
      </c>
    </row>
    <row r="53" spans="1:3">
      <c r="A53" s="3" t="s">
        <v>349</v>
      </c>
    </row>
    <row r="54" spans="1:3">
      <c r="A54" s="4" t="s">
        <v>350</v>
      </c>
      <c r="C54" s="5" t="n">
        <v>557000</v>
      </c>
    </row>
    <row r="55" spans="1:3">
      <c r="A55" s="4" t="s">
        <v>364</v>
      </c>
    </row>
    <row r="56" spans="1:3">
      <c r="A56" s="3" t="s">
        <v>349</v>
      </c>
    </row>
    <row r="57" spans="1:3">
      <c r="A57" s="4" t="s">
        <v>350</v>
      </c>
      <c r="B57" s="4" t="s">
        <v>35</v>
      </c>
      <c r="C57" s="4" t="s">
        <v>35</v>
      </c>
    </row>
    <row r="58" spans="1:3">
      <c r="A58" s="4" t="s">
        <v>365</v>
      </c>
    </row>
    <row r="59" spans="1:3">
      <c r="A59" s="3" t="s">
        <v>349</v>
      </c>
    </row>
    <row r="60" spans="1:3">
      <c r="A60" s="4" t="s">
        <v>350</v>
      </c>
      <c r="B60" s="4" t="s">
        <v>35</v>
      </c>
      <c r="C60" s="7" t="n">
        <v>1000</v>
      </c>
    </row>
    <row r="61" spans="1:3">
      <c r="A61" s="4" t="s">
        <v>366</v>
      </c>
    </row>
    <row r="62" spans="1:3">
      <c r="A62" s="3" t="s">
        <v>349</v>
      </c>
    </row>
    <row r="63" spans="1:3">
      <c r="A63" s="4" t="s">
        <v>350</v>
      </c>
      <c r="B63" s="7" t="n">
        <v>71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51859000</v>
      </c>
      <c r="C3" s="7" t="n">
        <v>49177000</v>
      </c>
    </row>
    <row r="4" spans="1:3">
      <c r="A4" s="4" t="s">
        <v>370</v>
      </c>
      <c r="B4" s="5" t="n">
        <v>726000</v>
      </c>
      <c r="C4" s="5" t="n">
        <v>152000</v>
      </c>
    </row>
    <row r="5" spans="1:3">
      <c r="A5" s="4" t="s">
        <v>371</v>
      </c>
      <c r="B5" s="5" t="n">
        <v>30000</v>
      </c>
      <c r="C5" s="5" t="n">
        <v>199000</v>
      </c>
    </row>
    <row r="6" spans="1:3">
      <c r="A6" s="4" t="s">
        <v>115</v>
      </c>
      <c r="B6" s="5" t="n">
        <v>52615000</v>
      </c>
      <c r="C6" s="5" t="n">
        <v>49528000</v>
      </c>
    </row>
    <row r="7" spans="1:3">
      <c r="A7" s="4" t="s">
        <v>335</v>
      </c>
    </row>
    <row r="8" spans="1:3">
      <c r="A8" s="3" t="s">
        <v>368</v>
      </c>
    </row>
    <row r="9" spans="1:3">
      <c r="A9" s="4" t="s">
        <v>369</v>
      </c>
      <c r="B9" s="5" t="n">
        <v>1292000</v>
      </c>
      <c r="C9" s="5" t="n">
        <v>1543000</v>
      </c>
    </row>
    <row r="10" spans="1:3">
      <c r="A10" s="4" t="s">
        <v>371</v>
      </c>
      <c r="B10" s="4" t="s">
        <v>35</v>
      </c>
      <c r="C10" s="4" t="s">
        <v>35</v>
      </c>
    </row>
    <row r="11" spans="1:3">
      <c r="A11" s="4" t="s">
        <v>115</v>
      </c>
      <c r="B11" s="5" t="n">
        <v>1292000</v>
      </c>
      <c r="C11" s="5" t="n">
        <v>1543000</v>
      </c>
    </row>
    <row r="12" spans="1:3">
      <c r="A12" s="4" t="s">
        <v>372</v>
      </c>
    </row>
    <row r="13" spans="1:3">
      <c r="A13" s="3" t="s">
        <v>368</v>
      </c>
    </row>
    <row r="14" spans="1:3">
      <c r="A14" s="4" t="s">
        <v>370</v>
      </c>
      <c r="B14" s="4" t="s">
        <v>35</v>
      </c>
      <c r="C14" s="4" t="s">
        <v>35</v>
      </c>
    </row>
    <row r="15" spans="1:3">
      <c r="A15" s="4" t="s">
        <v>373</v>
      </c>
    </row>
    <row r="16" spans="1:3">
      <c r="A16" s="3" t="s">
        <v>368</v>
      </c>
    </row>
    <row r="17" spans="1:3">
      <c r="A17" s="4" t="s">
        <v>370</v>
      </c>
      <c r="B17" s="4" t="s">
        <v>35</v>
      </c>
      <c r="C17" s="4" t="s">
        <v>35</v>
      </c>
    </row>
    <row r="18" spans="1:3">
      <c r="A18" s="4" t="s">
        <v>336</v>
      </c>
    </row>
    <row r="19" spans="1:3">
      <c r="A19" s="3" t="s">
        <v>368</v>
      </c>
    </row>
    <row r="20" spans="1:3">
      <c r="A20" s="4" t="s">
        <v>369</v>
      </c>
      <c r="B20" s="5" t="n">
        <v>16522000</v>
      </c>
      <c r="C20" s="5" t="n">
        <v>14428000</v>
      </c>
    </row>
    <row r="21" spans="1:3">
      <c r="A21" s="4" t="s">
        <v>371</v>
      </c>
      <c r="B21" s="4" t="s">
        <v>35</v>
      </c>
      <c r="C21" s="4" t="s">
        <v>35</v>
      </c>
    </row>
    <row r="22" spans="1:3">
      <c r="A22" s="4" t="s">
        <v>115</v>
      </c>
      <c r="B22" s="5" t="n">
        <v>16522000</v>
      </c>
      <c r="C22" s="5" t="n">
        <v>14428000</v>
      </c>
    </row>
    <row r="23" spans="1:3">
      <c r="A23" s="4" t="s">
        <v>374</v>
      </c>
    </row>
    <row r="24" spans="1:3">
      <c r="A24" s="3" t="s">
        <v>368</v>
      </c>
    </row>
    <row r="25" spans="1:3">
      <c r="A25" s="4" t="s">
        <v>370</v>
      </c>
      <c r="B25" s="4" t="s">
        <v>35</v>
      </c>
      <c r="C25" s="4" t="s">
        <v>35</v>
      </c>
    </row>
    <row r="26" spans="1:3">
      <c r="A26" s="4" t="s">
        <v>375</v>
      </c>
    </row>
    <row r="27" spans="1:3">
      <c r="A27" s="3" t="s">
        <v>368</v>
      </c>
    </row>
    <row r="28" spans="1:3">
      <c r="A28" s="4" t="s">
        <v>370</v>
      </c>
      <c r="B28" s="4" t="s">
        <v>35</v>
      </c>
      <c r="C28" s="4" t="s">
        <v>35</v>
      </c>
    </row>
    <row r="29" spans="1:3">
      <c r="A29" s="4" t="s">
        <v>337</v>
      </c>
    </row>
    <row r="30" spans="1:3">
      <c r="A30" s="3" t="s">
        <v>368</v>
      </c>
    </row>
    <row r="31" spans="1:3">
      <c r="A31" s="4" t="s">
        <v>369</v>
      </c>
      <c r="B31" s="5" t="n">
        <v>33334000</v>
      </c>
      <c r="C31" s="5" t="n">
        <v>32650000</v>
      </c>
    </row>
    <row r="32" spans="1:3">
      <c r="A32" s="4" t="s">
        <v>371</v>
      </c>
      <c r="B32" s="5" t="n">
        <v>30000</v>
      </c>
      <c r="C32" s="5" t="n">
        <v>199000</v>
      </c>
    </row>
    <row r="33" spans="1:3">
      <c r="A33" s="4" t="s">
        <v>115</v>
      </c>
      <c r="B33" s="5" t="n">
        <v>34090000</v>
      </c>
      <c r="C33" s="5" t="n">
        <v>32999000</v>
      </c>
    </row>
    <row r="34" spans="1:3">
      <c r="A34" s="4" t="s">
        <v>376</v>
      </c>
    </row>
    <row r="35" spans="1:3">
      <c r="A35" s="3" t="s">
        <v>368</v>
      </c>
    </row>
    <row r="36" spans="1:3">
      <c r="A36" s="4" t="s">
        <v>370</v>
      </c>
      <c r="B36" s="5" t="n">
        <v>726000</v>
      </c>
      <c r="C36" s="5" t="n">
        <v>150000</v>
      </c>
    </row>
    <row r="37" spans="1:3">
      <c r="A37" s="4" t="s">
        <v>377</v>
      </c>
    </row>
    <row r="38" spans="1:3">
      <c r="A38" s="3" t="s">
        <v>368</v>
      </c>
    </row>
    <row r="39" spans="1:3">
      <c r="A39" s="4" t="s">
        <v>370</v>
      </c>
      <c r="B39" s="4" t="s">
        <v>35</v>
      </c>
      <c r="C39" s="4" t="s">
        <v>35</v>
      </c>
    </row>
    <row r="40" spans="1:3">
      <c r="A40" s="4" t="s">
        <v>338</v>
      </c>
    </row>
    <row r="41" spans="1:3">
      <c r="A41" s="3" t="s">
        <v>368</v>
      </c>
    </row>
    <row r="42" spans="1:3">
      <c r="A42" s="4" t="s">
        <v>369</v>
      </c>
      <c r="B42" s="5" t="n">
        <v>711000</v>
      </c>
      <c r="C42" s="5" t="n">
        <v>556000</v>
      </c>
    </row>
    <row r="43" spans="1:3">
      <c r="A43" s="4" t="s">
        <v>371</v>
      </c>
      <c r="C43" s="4" t="s">
        <v>35</v>
      </c>
    </row>
    <row r="44" spans="1:3">
      <c r="A44" s="4" t="s">
        <v>115</v>
      </c>
      <c r="B44" s="5" t="n">
        <v>711000</v>
      </c>
      <c r="C44" s="5" t="n">
        <v>558000</v>
      </c>
    </row>
    <row r="45" spans="1:3">
      <c r="A45" s="4" t="s">
        <v>378</v>
      </c>
    </row>
    <row r="46" spans="1:3">
      <c r="A46" s="3" t="s">
        <v>368</v>
      </c>
    </row>
    <row r="47" spans="1:3">
      <c r="A47" s="4" t="s">
        <v>370</v>
      </c>
      <c r="B47" s="4" t="s">
        <v>35</v>
      </c>
      <c r="C47" s="5" t="n">
        <v>2000</v>
      </c>
    </row>
    <row r="48" spans="1:3">
      <c r="A48" s="4" t="s">
        <v>379</v>
      </c>
    </row>
    <row r="49" spans="1:3">
      <c r="A49" s="3" t="s">
        <v>368</v>
      </c>
    </row>
    <row r="50" spans="1:3">
      <c r="A50" s="4" t="s">
        <v>370</v>
      </c>
      <c r="B50" s="4" t="s">
        <v>35</v>
      </c>
      <c r="C50" s="4" t="s">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69</v>
      </c>
      <c r="D1" s="2" t="s">
        <v>1</v>
      </c>
    </row>
    <row r="2" spans="1:6">
      <c r="B2" s="2" t="s">
        <v>2</v>
      </c>
      <c r="C2" s="2" t="s">
        <v>70</v>
      </c>
      <c r="D2" s="2" t="s">
        <v>2</v>
      </c>
      <c r="E2" s="2" t="s">
        <v>70</v>
      </c>
      <c r="F2" s="2" t="s">
        <v>25</v>
      </c>
    </row>
    <row r="3" spans="1:6">
      <c r="A3" s="3" t="s">
        <v>381</v>
      </c>
    </row>
    <row r="4" spans="1:6">
      <c r="A4" s="4" t="s">
        <v>382</v>
      </c>
      <c r="B4" s="7" t="n">
        <v>30000</v>
      </c>
      <c r="D4" s="7" t="n">
        <v>30000</v>
      </c>
      <c r="F4" s="7" t="n">
        <v>199000</v>
      </c>
    </row>
    <row r="5" spans="1:6">
      <c r="A5" s="4" t="s">
        <v>383</v>
      </c>
      <c r="B5" s="5" t="n">
        <v>32000</v>
      </c>
      <c r="D5" s="5" t="n">
        <v>32000</v>
      </c>
      <c r="F5" s="5" t="n">
        <v>202000</v>
      </c>
    </row>
    <row r="6" spans="1:6">
      <c r="A6" s="4" t="s">
        <v>384</v>
      </c>
      <c r="B6" s="5" t="n">
        <v>31000</v>
      </c>
      <c r="C6" s="7" t="n">
        <v>294000</v>
      </c>
      <c r="D6" s="5" t="n">
        <v>94000</v>
      </c>
      <c r="E6" s="7" t="n">
        <v>402000</v>
      </c>
    </row>
    <row r="7" spans="1:6">
      <c r="A7" s="4" t="s">
        <v>385</v>
      </c>
      <c r="B7" s="4" t="s">
        <v>35</v>
      </c>
      <c r="C7" s="4" t="s">
        <v>35</v>
      </c>
      <c r="D7" s="5" t="n">
        <v>1000</v>
      </c>
      <c r="E7" s="5" t="n">
        <v>3000</v>
      </c>
    </row>
    <row r="8" spans="1:6">
      <c r="A8" s="4" t="s">
        <v>386</v>
      </c>
      <c r="B8" s="5" t="n">
        <v>30000</v>
      </c>
      <c r="D8" s="5" t="n">
        <v>30000</v>
      </c>
      <c r="F8" s="5" t="n">
        <v>199000</v>
      </c>
    </row>
    <row r="9" spans="1:6">
      <c r="A9" s="4" t="s">
        <v>387</v>
      </c>
      <c r="B9" s="5" t="n">
        <v>32000</v>
      </c>
      <c r="D9" s="5" t="n">
        <v>32000</v>
      </c>
      <c r="F9" s="5" t="n">
        <v>202000</v>
      </c>
    </row>
    <row r="10" spans="1:6">
      <c r="A10" s="4" t="s">
        <v>388</v>
      </c>
      <c r="B10" s="4" t="s">
        <v>35</v>
      </c>
      <c r="D10" s="4" t="s">
        <v>35</v>
      </c>
      <c r="F10" s="4" t="s">
        <v>35</v>
      </c>
    </row>
    <row r="11" spans="1:6">
      <c r="A11" s="4" t="s">
        <v>389</v>
      </c>
      <c r="B11" s="5" t="n">
        <v>31000</v>
      </c>
      <c r="C11" s="5" t="n">
        <v>568000</v>
      </c>
      <c r="D11" s="5" t="n">
        <v>94000</v>
      </c>
      <c r="E11" s="5" t="n">
        <v>679000</v>
      </c>
    </row>
    <row r="12" spans="1:6">
      <c r="A12" s="4" t="s">
        <v>390</v>
      </c>
      <c r="B12" s="4" t="s">
        <v>35</v>
      </c>
      <c r="C12" s="4" t="s">
        <v>35</v>
      </c>
      <c r="D12" s="5" t="n">
        <v>1000</v>
      </c>
      <c r="E12" s="5" t="n">
        <v>3000</v>
      </c>
    </row>
    <row r="13" spans="1:6">
      <c r="A13" s="4" t="s">
        <v>336</v>
      </c>
    </row>
    <row r="14" spans="1:6">
      <c r="A14" s="3" t="s">
        <v>381</v>
      </c>
    </row>
    <row r="15" spans="1:6">
      <c r="A15" s="4" t="s">
        <v>382</v>
      </c>
      <c r="B15" s="4" t="s">
        <v>35</v>
      </c>
      <c r="D15" s="4" t="s">
        <v>35</v>
      </c>
      <c r="F15" s="4" t="s">
        <v>35</v>
      </c>
    </row>
    <row r="16" spans="1:6">
      <c r="A16" s="4" t="s">
        <v>383</v>
      </c>
      <c r="B16" s="4" t="s">
        <v>35</v>
      </c>
      <c r="D16" s="4" t="s">
        <v>35</v>
      </c>
      <c r="F16" s="4" t="s">
        <v>35</v>
      </c>
    </row>
    <row r="17" spans="1:6">
      <c r="A17" s="4" t="s">
        <v>384</v>
      </c>
      <c r="B17" s="4" t="s">
        <v>35</v>
      </c>
      <c r="C17" s="5" t="n">
        <v>206000</v>
      </c>
      <c r="D17" s="4" t="s">
        <v>35</v>
      </c>
      <c r="E17" s="5" t="n">
        <v>313000</v>
      </c>
    </row>
    <row r="18" spans="1:6">
      <c r="A18" s="4" t="s">
        <v>385</v>
      </c>
      <c r="B18" s="4" t="s">
        <v>35</v>
      </c>
      <c r="C18" s="4" t="s">
        <v>35</v>
      </c>
      <c r="D18" s="4" t="s">
        <v>35</v>
      </c>
      <c r="E18" s="5" t="n">
        <v>3000</v>
      </c>
    </row>
    <row r="19" spans="1:6">
      <c r="A19" s="4" t="s">
        <v>386</v>
      </c>
      <c r="B19" s="4" t="s">
        <v>35</v>
      </c>
      <c r="D19" s="4" t="s">
        <v>35</v>
      </c>
      <c r="F19" s="4" t="s">
        <v>35</v>
      </c>
    </row>
    <row r="20" spans="1:6">
      <c r="A20" s="4" t="s">
        <v>387</v>
      </c>
      <c r="B20" s="4" t="s">
        <v>35</v>
      </c>
      <c r="D20" s="4" t="s">
        <v>35</v>
      </c>
      <c r="F20" s="4" t="s">
        <v>35</v>
      </c>
    </row>
    <row r="21" spans="1:6">
      <c r="A21" s="4" t="s">
        <v>388</v>
      </c>
      <c r="B21" s="4" t="s">
        <v>35</v>
      </c>
      <c r="D21" s="4" t="s">
        <v>35</v>
      </c>
      <c r="F21" s="4" t="s">
        <v>35</v>
      </c>
    </row>
    <row r="22" spans="1:6">
      <c r="A22" s="4" t="s">
        <v>389</v>
      </c>
      <c r="B22" s="4" t="s">
        <v>35</v>
      </c>
      <c r="C22" s="5" t="n">
        <v>206000</v>
      </c>
      <c r="D22" s="4" t="s">
        <v>35</v>
      </c>
      <c r="E22" s="5" t="n">
        <v>313000</v>
      </c>
    </row>
    <row r="23" spans="1:6">
      <c r="A23" s="4" t="s">
        <v>390</v>
      </c>
      <c r="B23" s="4" t="s">
        <v>35</v>
      </c>
      <c r="C23" s="4" t="s">
        <v>35</v>
      </c>
      <c r="D23" s="4" t="s">
        <v>35</v>
      </c>
      <c r="E23" s="5" t="n">
        <v>3000</v>
      </c>
    </row>
    <row r="24" spans="1:6">
      <c r="A24" s="4" t="s">
        <v>337</v>
      </c>
    </row>
    <row r="25" spans="1:6">
      <c r="A25" s="3" t="s">
        <v>381</v>
      </c>
    </row>
    <row r="26" spans="1:6">
      <c r="A26" s="4" t="s">
        <v>382</v>
      </c>
      <c r="B26" s="5" t="n">
        <v>30000</v>
      </c>
      <c r="D26" s="5" t="n">
        <v>30000</v>
      </c>
      <c r="F26" s="5" t="n">
        <v>199000</v>
      </c>
    </row>
    <row r="27" spans="1:6">
      <c r="A27" s="4" t="s">
        <v>383</v>
      </c>
      <c r="B27" s="5" t="n">
        <v>32000</v>
      </c>
      <c r="D27" s="5" t="n">
        <v>32000</v>
      </c>
      <c r="F27" s="5" t="n">
        <v>202000</v>
      </c>
    </row>
    <row r="28" spans="1:6">
      <c r="A28" s="4" t="s">
        <v>384</v>
      </c>
      <c r="B28" s="5" t="n">
        <v>31000</v>
      </c>
      <c r="C28" s="5" t="n">
        <v>88000</v>
      </c>
      <c r="D28" s="5" t="n">
        <v>94000</v>
      </c>
      <c r="E28" s="5" t="n">
        <v>89000</v>
      </c>
    </row>
    <row r="29" spans="1:6">
      <c r="A29" s="4" t="s">
        <v>385</v>
      </c>
      <c r="B29" s="4" t="s">
        <v>35</v>
      </c>
      <c r="C29" s="4" t="s">
        <v>35</v>
      </c>
      <c r="D29" s="5" t="n">
        <v>1000</v>
      </c>
      <c r="E29" s="4" t="s">
        <v>35</v>
      </c>
    </row>
    <row r="30" spans="1:6">
      <c r="A30" s="4" t="s">
        <v>391</v>
      </c>
      <c r="B30" s="4" t="s">
        <v>35</v>
      </c>
      <c r="D30" s="4" t="s">
        <v>35</v>
      </c>
      <c r="F30" s="4" t="s">
        <v>35</v>
      </c>
    </row>
    <row r="31" spans="1:6">
      <c r="A31" s="4" t="s">
        <v>392</v>
      </c>
      <c r="B31" s="4" t="s">
        <v>35</v>
      </c>
      <c r="D31" s="4" t="s">
        <v>35</v>
      </c>
      <c r="F31" s="4" t="s">
        <v>35</v>
      </c>
    </row>
    <row r="32" spans="1:6">
      <c r="A32" s="4" t="s">
        <v>393</v>
      </c>
      <c r="B32" s="4" t="s">
        <v>35</v>
      </c>
      <c r="D32" s="4" t="s">
        <v>35</v>
      </c>
      <c r="F32" s="4" t="s">
        <v>35</v>
      </c>
    </row>
    <row r="33" spans="1:6">
      <c r="A33" s="4" t="s">
        <v>394</v>
      </c>
      <c r="C33" s="5" t="n">
        <v>274000</v>
      </c>
      <c r="E33" s="5" t="n">
        <v>277000</v>
      </c>
    </row>
    <row r="34" spans="1:6">
      <c r="A34" s="4" t="s">
        <v>395</v>
      </c>
      <c r="C34" s="4" t="s">
        <v>35</v>
      </c>
      <c r="E34" s="4" t="s">
        <v>35</v>
      </c>
    </row>
    <row r="35" spans="1:6">
      <c r="A35" s="4" t="s">
        <v>386</v>
      </c>
      <c r="B35" s="5" t="n">
        <v>30000</v>
      </c>
      <c r="D35" s="5" t="n">
        <v>30000</v>
      </c>
      <c r="F35" s="5" t="n">
        <v>199000</v>
      </c>
    </row>
    <row r="36" spans="1:6">
      <c r="A36" s="4" t="s">
        <v>387</v>
      </c>
      <c r="B36" s="5" t="n">
        <v>32000</v>
      </c>
      <c r="D36" s="5" t="n">
        <v>32000</v>
      </c>
      <c r="F36" s="5" t="n">
        <v>202000</v>
      </c>
    </row>
    <row r="37" spans="1:6">
      <c r="A37" s="4" t="s">
        <v>388</v>
      </c>
      <c r="B37" s="4" t="s">
        <v>35</v>
      </c>
      <c r="D37" s="4" t="s">
        <v>35</v>
      </c>
      <c r="F37" s="4" t="s">
        <v>35</v>
      </c>
    </row>
    <row r="38" spans="1:6">
      <c r="A38" s="4" t="s">
        <v>389</v>
      </c>
      <c r="B38" s="5" t="n">
        <v>31000</v>
      </c>
      <c r="C38" s="5" t="n">
        <v>362000</v>
      </c>
      <c r="D38" s="5" t="n">
        <v>94000</v>
      </c>
      <c r="E38" s="5" t="n">
        <v>366000</v>
      </c>
    </row>
    <row r="39" spans="1:6">
      <c r="A39" s="4" t="s">
        <v>390</v>
      </c>
      <c r="B39" s="4" t="s">
        <v>35</v>
      </c>
      <c r="C39" s="4" t="s">
        <v>35</v>
      </c>
      <c r="D39" s="7" t="n">
        <v>1000</v>
      </c>
      <c r="E39" s="4" t="s">
        <v>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6</v>
      </c>
      <c r="B1" s="2" t="s">
        <v>1</v>
      </c>
    </row>
    <row r="2" spans="1:3">
      <c r="B2" s="2" t="s">
        <v>2</v>
      </c>
      <c r="C2" s="2" t="s">
        <v>70</v>
      </c>
    </row>
    <row r="3" spans="1:3">
      <c r="A3" s="3" t="s">
        <v>186</v>
      </c>
    </row>
    <row r="4" spans="1:3">
      <c r="A4" s="4" t="s">
        <v>397</v>
      </c>
      <c r="B4" s="7" t="n">
        <v>26000</v>
      </c>
      <c r="C4" s="7" t="n">
        <v>608000</v>
      </c>
    </row>
    <row r="5" spans="1:3">
      <c r="A5" s="4" t="s">
        <v>398</v>
      </c>
      <c r="B5" s="5" t="n">
        <v>82000</v>
      </c>
      <c r="C5" s="4" t="s">
        <v>35</v>
      </c>
    </row>
    <row r="6" spans="1:3">
      <c r="A6" s="4" t="s">
        <v>399</v>
      </c>
      <c r="B6" s="4" t="s">
        <v>35</v>
      </c>
      <c r="C6" s="5" t="n">
        <v>-209000</v>
      </c>
    </row>
    <row r="7" spans="1:3">
      <c r="A7" s="4" t="s">
        <v>400</v>
      </c>
      <c r="B7" s="5" t="n">
        <v>-130000</v>
      </c>
      <c r="C7" s="5" t="n">
        <v>-359000</v>
      </c>
    </row>
    <row r="8" spans="1:3">
      <c r="A8" s="4" t="s">
        <v>401</v>
      </c>
      <c r="B8" s="5" t="n">
        <v>22000</v>
      </c>
      <c r="C8" s="5" t="n">
        <v>-14000</v>
      </c>
    </row>
    <row r="9" spans="1:3">
      <c r="A9" s="4" t="s">
        <v>402</v>
      </c>
      <c r="B9" s="4" t="s">
        <v>35</v>
      </c>
      <c r="C9" s="7" t="n">
        <v>26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5</v>
      </c>
    </row>
    <row r="2" spans="1:3">
      <c r="A2" s="3" t="s">
        <v>404</v>
      </c>
    </row>
    <row r="3" spans="1:3">
      <c r="A3" s="4" t="s">
        <v>405</v>
      </c>
      <c r="B3" s="7" t="n">
        <v>2811000</v>
      </c>
      <c r="C3" s="7" t="n">
        <v>2760000</v>
      </c>
    </row>
    <row r="4" spans="1:3">
      <c r="A4" s="4" t="s">
        <v>406</v>
      </c>
    </row>
    <row r="5" spans="1:3">
      <c r="A5" s="3" t="s">
        <v>404</v>
      </c>
    </row>
    <row r="6" spans="1:3">
      <c r="A6" s="4" t="s">
        <v>405</v>
      </c>
      <c r="B6" s="5" t="n">
        <v>2811000</v>
      </c>
      <c r="C6" s="5" t="n">
        <v>2760000</v>
      </c>
    </row>
    <row r="7" spans="1:3">
      <c r="A7" s="4" t="s">
        <v>407</v>
      </c>
    </row>
    <row r="8" spans="1:3">
      <c r="A8" s="3" t="s">
        <v>404</v>
      </c>
    </row>
    <row r="9" spans="1:3">
      <c r="A9" s="4" t="s">
        <v>405</v>
      </c>
      <c r="B9" s="4" t="s">
        <v>35</v>
      </c>
      <c r="C9"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408</v>
      </c>
      <c r="B1" s="2" t="s">
        <v>1</v>
      </c>
    </row>
    <row r="2" spans="1:2">
      <c r="B2" s="2" t="s">
        <v>409</v>
      </c>
    </row>
    <row r="3" spans="1:2">
      <c r="A3" s="3" t="s">
        <v>410</v>
      </c>
    </row>
    <row r="4" spans="1:2">
      <c r="A4" s="4" t="s">
        <v>277</v>
      </c>
      <c r="B4" s="7" t="n">
        <v>100000</v>
      </c>
    </row>
    <row r="5" spans="1:2">
      <c r="A5" s="4" t="s">
        <v>411</v>
      </c>
      <c r="B5" s="7" t="n">
        <v>687700</v>
      </c>
    </row>
    <row r="6" spans="1:2">
      <c r="A6" s="4" t="s">
        <v>412</v>
      </c>
      <c r="B6" s="5" t="n">
        <v>68770</v>
      </c>
    </row>
    <row r="7" spans="1:2">
      <c r="A7" s="4" t="s">
        <v>413</v>
      </c>
      <c r="B7" s="7" t="n">
        <v>10</v>
      </c>
    </row>
    <row r="8" spans="1:2">
      <c r="A8" s="4" t="s">
        <v>414</v>
      </c>
      <c r="B8" s="7" t="n">
        <v>787700</v>
      </c>
    </row>
    <row r="9" spans="1:2">
      <c r="A9" s="4" t="s">
        <v>415</v>
      </c>
      <c r="B9" s="4" t="s">
        <v>416</v>
      </c>
    </row>
    <row r="10" spans="1:2">
      <c r="A10" s="4" t="s">
        <v>417</v>
      </c>
      <c r="B10" s="4" t="s">
        <v>4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9</v>
      </c>
      <c r="B1" s="2" t="s">
        <v>420</v>
      </c>
      <c r="C1" s="2" t="s">
        <v>2</v>
      </c>
    </row>
    <row r="2" spans="1:3">
      <c r="A2" s="4" t="s">
        <v>421</v>
      </c>
      <c r="C2" s="4" t="s">
        <v>422</v>
      </c>
    </row>
    <row r="3" spans="1:3">
      <c r="A3" s="4" t="s">
        <v>423</v>
      </c>
      <c r="C3" s="4" t="s">
        <v>424</v>
      </c>
    </row>
    <row r="4" spans="1:3">
      <c r="A4" s="4" t="s">
        <v>425</v>
      </c>
      <c r="B4" s="5" t="n">
        <v>178802</v>
      </c>
    </row>
    <row r="5" spans="1:3">
      <c r="A5" s="4" t="s">
        <v>426</v>
      </c>
      <c r="B5" s="4" t="s">
        <v>416</v>
      </c>
    </row>
    <row r="6" spans="1:3">
      <c r="A6" s="4" t="s">
        <v>427</v>
      </c>
    </row>
    <row r="7" spans="1:3">
      <c r="A7" s="4" t="s">
        <v>425</v>
      </c>
      <c r="C7" s="5" t="n">
        <v>7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20783000</v>
      </c>
      <c r="C3" s="7" t="n">
        <v>20630000</v>
      </c>
    </row>
    <row r="4" spans="1:3">
      <c r="A4" s="4" t="s">
        <v>431</v>
      </c>
      <c r="B4" s="4" t="s">
        <v>432</v>
      </c>
      <c r="C4" s="4" t="s">
        <v>433</v>
      </c>
    </row>
    <row r="5" spans="1:3">
      <c r="A5" s="4" t="s">
        <v>434</v>
      </c>
      <c r="B5" s="7" t="n">
        <v>3242000</v>
      </c>
      <c r="C5" s="7" t="n">
        <v>3082000</v>
      </c>
    </row>
    <row r="6" spans="1:3">
      <c r="A6" s="4" t="s">
        <v>435</v>
      </c>
      <c r="B6" s="4" t="s">
        <v>436</v>
      </c>
      <c r="C6" s="4" t="s">
        <v>436</v>
      </c>
    </row>
    <row r="7" spans="1:3">
      <c r="A7" s="4" t="s">
        <v>437</v>
      </c>
      <c r="B7" s="7" t="n">
        <v>4053000</v>
      </c>
      <c r="C7" s="7" t="n">
        <v>3853000</v>
      </c>
    </row>
    <row r="8" spans="1:3">
      <c r="A8" s="4" t="s">
        <v>438</v>
      </c>
      <c r="B8" s="4" t="s">
        <v>416</v>
      </c>
      <c r="C8" s="4" t="s">
        <v>416</v>
      </c>
    </row>
    <row r="9" spans="1:3">
      <c r="A9" s="4" t="s">
        <v>439</v>
      </c>
      <c r="B9" s="7" t="n">
        <v>20506000</v>
      </c>
      <c r="C9" s="7" t="n">
        <v>20367000</v>
      </c>
    </row>
    <row r="10" spans="1:3">
      <c r="A10" s="4" t="s">
        <v>440</v>
      </c>
      <c r="B10" s="4" t="s">
        <v>441</v>
      </c>
      <c r="C10" s="4" t="s">
        <v>442</v>
      </c>
    </row>
    <row r="11" spans="1:3">
      <c r="A11" s="4" t="s">
        <v>443</v>
      </c>
      <c r="B11" s="7" t="n">
        <v>2432000</v>
      </c>
      <c r="C11" s="7" t="n">
        <v>2312000</v>
      </c>
    </row>
    <row r="12" spans="1:3">
      <c r="A12" s="4" t="s">
        <v>444</v>
      </c>
      <c r="B12" s="4" t="s">
        <v>445</v>
      </c>
      <c r="C12" s="4" t="s">
        <v>445</v>
      </c>
    </row>
    <row r="13" spans="1:3">
      <c r="A13" s="4" t="s">
        <v>446</v>
      </c>
      <c r="B13" s="7" t="n">
        <v>3242000</v>
      </c>
      <c r="C13" s="7" t="n">
        <v>3082000</v>
      </c>
    </row>
    <row r="14" spans="1:3">
      <c r="A14" s="4" t="s">
        <v>447</v>
      </c>
      <c r="B14" s="4" t="s">
        <v>436</v>
      </c>
      <c r="C14" s="4" t="s">
        <v>436</v>
      </c>
    </row>
    <row r="15" spans="1:3">
      <c r="A15" s="4" t="s">
        <v>448</v>
      </c>
      <c r="B15" s="7" t="n">
        <v>20506000</v>
      </c>
      <c r="C15" s="7" t="n">
        <v>20367000</v>
      </c>
    </row>
    <row r="16" spans="1:3">
      <c r="A16" s="4" t="s">
        <v>449</v>
      </c>
      <c r="B16" s="4" t="s">
        <v>441</v>
      </c>
      <c r="C16" s="4" t="s">
        <v>442</v>
      </c>
    </row>
    <row r="17" spans="1:3">
      <c r="A17" s="4" t="s">
        <v>450</v>
      </c>
      <c r="B17" s="7" t="n">
        <v>1824000</v>
      </c>
      <c r="C17" s="7" t="n">
        <v>1734000</v>
      </c>
    </row>
    <row r="18" spans="1:3">
      <c r="A18" s="4" t="s">
        <v>451</v>
      </c>
      <c r="B18" s="4" t="s">
        <v>452</v>
      </c>
      <c r="C18" s="4" t="s">
        <v>452</v>
      </c>
    </row>
    <row r="19" spans="1:3">
      <c r="A19" s="4" t="s">
        <v>453</v>
      </c>
      <c r="B19" s="7" t="n">
        <v>2634000</v>
      </c>
      <c r="C19" s="7" t="n">
        <v>2504000</v>
      </c>
    </row>
    <row r="20" spans="1:3">
      <c r="A20" s="4" t="s">
        <v>454</v>
      </c>
      <c r="B20" s="4" t="s">
        <v>455</v>
      </c>
      <c r="C20" s="4" t="s">
        <v>455</v>
      </c>
    </row>
    <row r="21" spans="1:3">
      <c r="A21" s="4" t="s">
        <v>456</v>
      </c>
      <c r="B21" s="7" t="n">
        <v>20506000</v>
      </c>
      <c r="C21" s="7" t="n">
        <v>20367000</v>
      </c>
    </row>
    <row r="22" spans="1:3">
      <c r="A22" s="4" t="s">
        <v>457</v>
      </c>
      <c r="B22" s="4" t="s">
        <v>458</v>
      </c>
      <c r="C22" s="4" t="s">
        <v>459</v>
      </c>
    </row>
    <row r="23" spans="1:3">
      <c r="A23" s="4" t="s">
        <v>460</v>
      </c>
      <c r="B23" s="7" t="n">
        <v>2849000</v>
      </c>
      <c r="C23" s="7" t="n">
        <v>3014000</v>
      </c>
    </row>
    <row r="24" spans="1:3">
      <c r="A24" s="4" t="s">
        <v>461</v>
      </c>
      <c r="B24" s="4" t="s">
        <v>462</v>
      </c>
      <c r="C24" s="4" t="s">
        <v>462</v>
      </c>
    </row>
    <row r="25" spans="1:3">
      <c r="A25" s="4" t="s">
        <v>463</v>
      </c>
      <c r="B25" s="7" t="n">
        <v>3561000</v>
      </c>
      <c r="C25" s="7" t="n">
        <v>3767000</v>
      </c>
    </row>
    <row r="26" spans="1:3">
      <c r="A26" s="4" t="s">
        <v>464</v>
      </c>
      <c r="B26" s="4" t="s">
        <v>465</v>
      </c>
      <c r="C26" s="4" t="s">
        <v>4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34"/>
    <col customWidth="1" max="3" min="3" width="27"/>
  </cols>
  <sheetData>
    <row r="1" spans="1:3">
      <c r="A1" s="1" t="s">
        <v>466</v>
      </c>
      <c r="B1" s="2" t="s">
        <v>1</v>
      </c>
    </row>
    <row r="2" spans="1:3">
      <c r="B2" s="2" t="s">
        <v>467</v>
      </c>
      <c r="C2" s="2" t="s">
        <v>468</v>
      </c>
    </row>
    <row r="3" spans="1:3">
      <c r="A3" s="3" t="s">
        <v>198</v>
      </c>
    </row>
    <row r="4" spans="1:3">
      <c r="A4" s="4" t="s">
        <v>469</v>
      </c>
      <c r="B4" s="5" t="n">
        <v>143042</v>
      </c>
      <c r="C4" s="5" t="n">
        <v>143042</v>
      </c>
    </row>
    <row r="5" spans="1:3">
      <c r="A5" s="4" t="s">
        <v>470</v>
      </c>
      <c r="B5" s="5" t="n">
        <v>100</v>
      </c>
    </row>
    <row r="6" spans="1:3">
      <c r="A6" s="4" t="s">
        <v>471</v>
      </c>
      <c r="B6" s="4" t="s">
        <v>472</v>
      </c>
    </row>
    <row r="7" spans="1:3">
      <c r="A7" s="4" t="s">
        <v>473</v>
      </c>
      <c r="B7" s="7" t="n">
        <v>55000</v>
      </c>
      <c r="C7" s="7" t="n">
        <v>4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01</v>
      </c>
      <c r="B1" s="2" t="s">
        <v>69</v>
      </c>
      <c r="D1" s="2" t="s">
        <v>1</v>
      </c>
    </row>
    <row r="2" spans="1:5">
      <c r="B2" s="2" t="s">
        <v>2</v>
      </c>
      <c r="C2" s="2" t="s">
        <v>70</v>
      </c>
      <c r="D2" s="2" t="s">
        <v>2</v>
      </c>
      <c r="E2" s="2" t="s">
        <v>70</v>
      </c>
    </row>
    <row r="3" spans="1:5">
      <c r="A3" s="3" t="s">
        <v>102</v>
      </c>
    </row>
    <row r="4" spans="1:5">
      <c r="A4" s="4" t="s">
        <v>98</v>
      </c>
      <c r="B4" s="7" t="n">
        <v>31000</v>
      </c>
      <c r="C4" s="7" t="n">
        <v>-24000</v>
      </c>
      <c r="D4" s="7" t="n">
        <v>-16000</v>
      </c>
      <c r="E4" s="7" t="n">
        <v>-885000</v>
      </c>
    </row>
    <row r="5" spans="1:5">
      <c r="A5" s="3" t="s">
        <v>103</v>
      </c>
    </row>
    <row r="6" spans="1:5">
      <c r="A6" s="4" t="s">
        <v>104</v>
      </c>
      <c r="B6" s="5" t="n">
        <v>36000</v>
      </c>
      <c r="C6" s="5" t="n">
        <v>12000</v>
      </c>
      <c r="D6" s="5" t="n">
        <v>50000</v>
      </c>
      <c r="E6" s="5" t="n">
        <v>20000</v>
      </c>
    </row>
    <row r="7" spans="1:5">
      <c r="A7" s="4" t="s">
        <v>105</v>
      </c>
      <c r="B7" s="5" t="n">
        <v>-11000</v>
      </c>
      <c r="C7" s="5" t="n">
        <v>-3000</v>
      </c>
      <c r="D7" s="5" t="n">
        <v>-15000</v>
      </c>
      <c r="E7" s="5" t="n">
        <v>-7000</v>
      </c>
    </row>
    <row r="8" spans="1:5">
      <c r="A8" s="4" t="s">
        <v>106</v>
      </c>
      <c r="B8" s="5" t="n">
        <v>25000</v>
      </c>
      <c r="C8" s="5" t="n">
        <v>9000</v>
      </c>
      <c r="D8" s="5" t="n">
        <v>35000</v>
      </c>
      <c r="E8" s="5" t="n">
        <v>13000</v>
      </c>
    </row>
    <row r="9" spans="1:5">
      <c r="A9" s="4" t="s">
        <v>107</v>
      </c>
      <c r="B9" s="7" t="n">
        <v>56000</v>
      </c>
      <c r="C9" s="7" t="n">
        <v>-15000</v>
      </c>
      <c r="D9" s="7" t="n">
        <v>19000</v>
      </c>
      <c r="E9" s="7" t="n">
        <v>-872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70</v>
      </c>
    </row>
    <row r="2" spans="1:3">
      <c r="A2" s="3" t="s">
        <v>198</v>
      </c>
    </row>
    <row r="3" spans="1:3">
      <c r="A3" s="4" t="s">
        <v>475</v>
      </c>
      <c r="B3" s="5" t="n">
        <v>10010</v>
      </c>
    </row>
    <row r="4" spans="1:3">
      <c r="A4" s="4" t="s">
        <v>476</v>
      </c>
      <c r="B4" s="4" t="s">
        <v>35</v>
      </c>
    </row>
    <row r="5" spans="1:3">
      <c r="A5" s="4" t="s">
        <v>477</v>
      </c>
      <c r="B5" s="5" t="n">
        <v>133032</v>
      </c>
    </row>
    <row r="6" spans="1:3">
      <c r="A6" s="4" t="s">
        <v>478</v>
      </c>
      <c r="B6" s="5" t="n">
        <v>143042</v>
      </c>
      <c r="C6" s="5" t="n">
        <v>143042</v>
      </c>
    </row>
    <row r="7" spans="1:3">
      <c r="A7" s="4" t="s">
        <v>479</v>
      </c>
      <c r="B7" s="7" t="n">
        <v>18291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7" t="n">
        <v>6500000</v>
      </c>
      <c r="C3" s="7" t="n">
        <v>6581000</v>
      </c>
    </row>
    <row r="4" spans="1:3">
      <c r="A4" s="4" t="s">
        <v>483</v>
      </c>
    </row>
    <row r="5" spans="1:3">
      <c r="A5" s="3" t="s">
        <v>481</v>
      </c>
    </row>
    <row r="6" spans="1:3">
      <c r="A6" s="4" t="s">
        <v>482</v>
      </c>
      <c r="B6" s="5" t="n">
        <v>5161000</v>
      </c>
      <c r="C6" s="5" t="n">
        <v>5182000</v>
      </c>
    </row>
    <row r="7" spans="1:3">
      <c r="A7" s="4" t="s">
        <v>301</v>
      </c>
    </row>
    <row r="8" spans="1:3">
      <c r="A8" s="3" t="s">
        <v>481</v>
      </c>
    </row>
    <row r="9" spans="1:3">
      <c r="A9" s="4" t="s">
        <v>482</v>
      </c>
      <c r="B9" s="5" t="n">
        <v>889000</v>
      </c>
      <c r="C9" s="5" t="n">
        <v>954000</v>
      </c>
    </row>
    <row r="10" spans="1:3">
      <c r="A10" s="4" t="s">
        <v>484</v>
      </c>
    </row>
    <row r="11" spans="1:3">
      <c r="A11" s="3" t="s">
        <v>481</v>
      </c>
    </row>
    <row r="12" spans="1:3">
      <c r="A12" s="4" t="s">
        <v>482</v>
      </c>
      <c r="B12" s="5" t="n">
        <v>410000</v>
      </c>
      <c r="C12" s="5" t="n">
        <v>403000</v>
      </c>
    </row>
    <row r="13" spans="1:3">
      <c r="A13" s="4" t="s">
        <v>485</v>
      </c>
    </row>
    <row r="14" spans="1:3">
      <c r="A14" s="3" t="s">
        <v>481</v>
      </c>
    </row>
    <row r="15" spans="1:3">
      <c r="A15" s="4" t="s">
        <v>482</v>
      </c>
      <c r="B15" s="5" t="n">
        <v>40000</v>
      </c>
      <c r="C15" s="5" t="n">
        <v>42000</v>
      </c>
    </row>
    <row r="16" spans="1:3">
      <c r="A16" s="4" t="s">
        <v>486</v>
      </c>
    </row>
    <row r="17" spans="1:3">
      <c r="A17" s="3" t="s">
        <v>481</v>
      </c>
    </row>
    <row r="18" spans="1:3">
      <c r="A18" s="4" t="s">
        <v>482</v>
      </c>
      <c r="B18" s="5" t="n">
        <v>40000</v>
      </c>
      <c r="C18" s="5" t="n">
        <v>42000</v>
      </c>
    </row>
    <row r="19" spans="1:3">
      <c r="A19" s="4" t="s">
        <v>487</v>
      </c>
    </row>
    <row r="20" spans="1:3">
      <c r="A20" s="3" t="s">
        <v>481</v>
      </c>
    </row>
    <row r="21" spans="1:3">
      <c r="A21" s="4" t="s">
        <v>482</v>
      </c>
      <c r="B21" s="4" t="s">
        <v>35</v>
      </c>
      <c r="C21" s="4" t="s">
        <v>35</v>
      </c>
    </row>
    <row r="22" spans="1:3">
      <c r="A22" s="4" t="s">
        <v>488</v>
      </c>
    </row>
    <row r="23" spans="1:3">
      <c r="A23" s="3" t="s">
        <v>481</v>
      </c>
    </row>
    <row r="24" spans="1:3">
      <c r="A24" s="4" t="s">
        <v>482</v>
      </c>
      <c r="B24" s="4" t="s">
        <v>35</v>
      </c>
      <c r="C24" s="4" t="s">
        <v>35</v>
      </c>
    </row>
    <row r="25" spans="1:3">
      <c r="A25" s="4" t="s">
        <v>489</v>
      </c>
    </row>
    <row r="26" spans="1:3">
      <c r="A26" s="3" t="s">
        <v>481</v>
      </c>
    </row>
    <row r="27" spans="1:3">
      <c r="A27" s="4" t="s">
        <v>482</v>
      </c>
      <c r="B27" s="4" t="s">
        <v>35</v>
      </c>
      <c r="C27" s="4" t="s">
        <v>35</v>
      </c>
    </row>
    <row r="28" spans="1:3">
      <c r="A28" s="4" t="s">
        <v>490</v>
      </c>
    </row>
    <row r="29" spans="1:3">
      <c r="A29" s="3" t="s">
        <v>481</v>
      </c>
    </row>
    <row r="30" spans="1:3">
      <c r="A30" s="4" t="s">
        <v>482</v>
      </c>
      <c r="B30" s="5" t="n">
        <v>40000</v>
      </c>
      <c r="C30" s="5" t="n">
        <v>42000</v>
      </c>
    </row>
    <row r="31" spans="1:3">
      <c r="A31" s="4" t="s">
        <v>491</v>
      </c>
    </row>
    <row r="32" spans="1:3">
      <c r="A32" s="3" t="s">
        <v>481</v>
      </c>
    </row>
    <row r="33" spans="1:3">
      <c r="A33" s="4" t="s">
        <v>482</v>
      </c>
      <c r="B33" s="5" t="n">
        <v>6460000</v>
      </c>
      <c r="C33" s="5" t="n">
        <v>6539000</v>
      </c>
    </row>
    <row r="34" spans="1:3">
      <c r="A34" s="4" t="s">
        <v>492</v>
      </c>
    </row>
    <row r="35" spans="1:3">
      <c r="A35" s="3" t="s">
        <v>481</v>
      </c>
    </row>
    <row r="36" spans="1:3">
      <c r="A36" s="4" t="s">
        <v>482</v>
      </c>
      <c r="B36" s="5" t="n">
        <v>5161000</v>
      </c>
      <c r="C36" s="5" t="n">
        <v>5182000</v>
      </c>
    </row>
    <row r="37" spans="1:3">
      <c r="A37" s="4" t="s">
        <v>493</v>
      </c>
    </row>
    <row r="38" spans="1:3">
      <c r="A38" s="3" t="s">
        <v>481</v>
      </c>
    </row>
    <row r="39" spans="1:3">
      <c r="A39" s="4" t="s">
        <v>482</v>
      </c>
      <c r="B39" s="5" t="n">
        <v>889000</v>
      </c>
      <c r="C39" s="5" t="n">
        <v>954000</v>
      </c>
    </row>
    <row r="40" spans="1:3">
      <c r="A40" s="4" t="s">
        <v>494</v>
      </c>
    </row>
    <row r="41" spans="1:3">
      <c r="A41" s="3" t="s">
        <v>481</v>
      </c>
    </row>
    <row r="42" spans="1:3">
      <c r="A42" s="4" t="s">
        <v>482</v>
      </c>
      <c r="B42" s="5" t="n">
        <v>410000</v>
      </c>
      <c r="C42" s="5" t="n">
        <v>403000</v>
      </c>
    </row>
    <row r="43" spans="1:3">
      <c r="A43" s="4" t="s">
        <v>495</v>
      </c>
    </row>
    <row r="44" spans="1:3">
      <c r="A44" s="3" t="s">
        <v>481</v>
      </c>
    </row>
    <row r="45" spans="1:3">
      <c r="A45" s="4" t="s">
        <v>482</v>
      </c>
      <c r="B45" s="4" t="s">
        <v>35</v>
      </c>
      <c r="C45" s="4" t="s">
        <v>35</v>
      </c>
    </row>
    <row r="46" spans="1:3">
      <c r="A46" s="4" t="s">
        <v>496</v>
      </c>
    </row>
    <row r="47" spans="1:3">
      <c r="A47" s="3" t="s">
        <v>481</v>
      </c>
    </row>
    <row r="48" spans="1:3">
      <c r="A48" s="4" t="s">
        <v>482</v>
      </c>
      <c r="B48" s="4" t="s">
        <v>35</v>
      </c>
      <c r="C48" s="4" t="s">
        <v>35</v>
      </c>
    </row>
    <row r="49" spans="1:3">
      <c r="A49" s="4" t="s">
        <v>497</v>
      </c>
    </row>
    <row r="50" spans="1:3">
      <c r="A50" s="3" t="s">
        <v>481</v>
      </c>
    </row>
    <row r="51" spans="1:3">
      <c r="A51" s="4" t="s">
        <v>482</v>
      </c>
      <c r="B51" s="4" t="s">
        <v>35</v>
      </c>
      <c r="C51" s="4" t="s">
        <v>35</v>
      </c>
    </row>
    <row r="52" spans="1:3">
      <c r="A52" s="4" t="s">
        <v>498</v>
      </c>
    </row>
    <row r="53" spans="1:3">
      <c r="A53" s="3" t="s">
        <v>481</v>
      </c>
    </row>
    <row r="54" spans="1:3">
      <c r="A54" s="4" t="s">
        <v>482</v>
      </c>
      <c r="B54" s="4" t="s">
        <v>35</v>
      </c>
      <c r="C54" s="4" t="s">
        <v>35</v>
      </c>
    </row>
    <row r="55" spans="1:3">
      <c r="A55" s="4" t="s">
        <v>499</v>
      </c>
    </row>
    <row r="56" spans="1:3">
      <c r="A56" s="3" t="s">
        <v>481</v>
      </c>
    </row>
    <row r="57" spans="1:3">
      <c r="A57" s="4" t="s">
        <v>482</v>
      </c>
      <c r="B57" s="4" t="s">
        <v>35</v>
      </c>
      <c r="C57" s="4" t="s">
        <v>35</v>
      </c>
    </row>
    <row r="58" spans="1:3">
      <c r="A58" s="4" t="s">
        <v>500</v>
      </c>
    </row>
    <row r="59" spans="1:3">
      <c r="A59" s="3" t="s">
        <v>481</v>
      </c>
    </row>
    <row r="60" spans="1:3">
      <c r="A60" s="4" t="s">
        <v>482</v>
      </c>
      <c r="B60" s="4" t="s">
        <v>35</v>
      </c>
      <c r="C60" s="4" t="s">
        <v>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1</v>
      </c>
      <c r="B1" s="2" t="s">
        <v>1</v>
      </c>
      <c r="C1" s="2" t="s">
        <v>502</v>
      </c>
    </row>
    <row r="2" spans="1:3">
      <c r="B2" s="2" t="s">
        <v>2</v>
      </c>
      <c r="C2" s="2" t="s">
        <v>25</v>
      </c>
    </row>
    <row r="3" spans="1:3">
      <c r="A3" s="3" t="s">
        <v>481</v>
      </c>
    </row>
    <row r="4" spans="1:3">
      <c r="A4" s="4" t="s">
        <v>503</v>
      </c>
      <c r="B4" s="4" t="s">
        <v>35</v>
      </c>
      <c r="C4" s="4" t="s">
        <v>35</v>
      </c>
    </row>
    <row r="5" spans="1:3">
      <c r="A5" s="4" t="s">
        <v>504</v>
      </c>
    </row>
    <row r="6" spans="1:3">
      <c r="A6" s="3" t="s">
        <v>481</v>
      </c>
    </row>
    <row r="7" spans="1:3">
      <c r="A7" s="4" t="s">
        <v>505</v>
      </c>
      <c r="B7" s="4" t="s">
        <v>35</v>
      </c>
      <c r="C7" s="4" t="s">
        <v>35</v>
      </c>
    </row>
    <row r="8" spans="1:3">
      <c r="A8" s="4" t="s">
        <v>506</v>
      </c>
    </row>
    <row r="9" spans="1:3">
      <c r="A9" s="3" t="s">
        <v>481</v>
      </c>
    </row>
    <row r="10" spans="1:3">
      <c r="A10" s="4" t="s">
        <v>505</v>
      </c>
      <c r="B10" s="4" t="s">
        <v>35</v>
      </c>
      <c r="C10" s="4" t="s">
        <v>35</v>
      </c>
    </row>
    <row r="11" spans="1:3">
      <c r="A11" s="4" t="s">
        <v>507</v>
      </c>
    </row>
    <row r="12" spans="1:3">
      <c r="A12" s="3" t="s">
        <v>481</v>
      </c>
    </row>
    <row r="13" spans="1:3">
      <c r="A13" s="4" t="s">
        <v>505</v>
      </c>
      <c r="B13" s="4" t="s">
        <v>35</v>
      </c>
      <c r="C13" s="4" t="s">
        <v>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25</v>
      </c>
      <c r="D1" s="2" t="s">
        <v>70</v>
      </c>
      <c r="E1" s="2" t="s">
        <v>331</v>
      </c>
    </row>
    <row r="2" spans="1:5">
      <c r="A2" s="3" t="s">
        <v>509</v>
      </c>
    </row>
    <row r="3" spans="1:5">
      <c r="A3" s="4" t="s">
        <v>29</v>
      </c>
      <c r="B3" s="7" t="n">
        <v>1795000</v>
      </c>
      <c r="C3" s="7" t="n">
        <v>12199000</v>
      </c>
      <c r="D3" s="7" t="n">
        <v>12611000</v>
      </c>
      <c r="E3" s="7" t="n">
        <v>25010000</v>
      </c>
    </row>
    <row r="4" spans="1:5">
      <c r="A4" s="4" t="s">
        <v>30</v>
      </c>
      <c r="B4" s="5" t="n">
        <v>6939000</v>
      </c>
      <c r="C4" s="5" t="n">
        <v>4712000</v>
      </c>
    </row>
    <row r="5" spans="1:5">
      <c r="A5" s="4" t="s">
        <v>510</v>
      </c>
      <c r="B5" s="5" t="n">
        <v>5161000</v>
      </c>
      <c r="C5" s="5" t="n">
        <v>5182000</v>
      </c>
    </row>
    <row r="6" spans="1:5">
      <c r="A6" s="4" t="s">
        <v>511</v>
      </c>
      <c r="B6" s="5" t="n">
        <v>889000</v>
      </c>
      <c r="C6" s="5" t="n">
        <v>954000</v>
      </c>
    </row>
    <row r="7" spans="1:5">
      <c r="A7" s="4" t="s">
        <v>512</v>
      </c>
      <c r="B7" s="5" t="n">
        <v>410000</v>
      </c>
      <c r="C7" s="5" t="n">
        <v>403000</v>
      </c>
    </row>
    <row r="8" spans="1:5">
      <c r="A8" s="4" t="s">
        <v>513</v>
      </c>
      <c r="B8" s="5" t="n">
        <v>40000</v>
      </c>
      <c r="C8" s="5" t="n">
        <v>42000</v>
      </c>
    </row>
    <row r="9" spans="1:5">
      <c r="A9" s="4" t="s">
        <v>514</v>
      </c>
      <c r="B9" s="5" t="n">
        <v>89000</v>
      </c>
      <c r="C9" s="5" t="n">
        <v>97000</v>
      </c>
    </row>
    <row r="10" spans="1:5">
      <c r="A10" s="4" t="s">
        <v>515</v>
      </c>
      <c r="B10" s="5" t="n">
        <v>52337000</v>
      </c>
      <c r="C10" s="5" t="n">
        <v>49248000</v>
      </c>
    </row>
    <row r="11" spans="1:5">
      <c r="A11" s="4" t="s">
        <v>37</v>
      </c>
      <c r="B11" s="5" t="n">
        <v>166000</v>
      </c>
      <c r="C11" s="5" t="n">
        <v>160000</v>
      </c>
    </row>
    <row r="12" spans="1:5">
      <c r="A12" s="4" t="s">
        <v>76</v>
      </c>
      <c r="B12" s="5" t="n">
        <v>41930000</v>
      </c>
      <c r="C12" s="5" t="n">
        <v>46223000</v>
      </c>
    </row>
    <row r="13" spans="1:5">
      <c r="A13" s="4" t="s">
        <v>516</v>
      </c>
      <c r="B13" s="5" t="n">
        <v>6000</v>
      </c>
      <c r="C13" s="5" t="n">
        <v>1000</v>
      </c>
    </row>
    <row r="14" spans="1:5">
      <c r="A14" s="4" t="s">
        <v>517</v>
      </c>
    </row>
    <row r="15" spans="1:5">
      <c r="A15" s="3" t="s">
        <v>509</v>
      </c>
    </row>
    <row r="16" spans="1:5">
      <c r="A16" s="4" t="s">
        <v>29</v>
      </c>
      <c r="B16" s="5" t="n">
        <v>1795000</v>
      </c>
      <c r="C16" s="5" t="n">
        <v>12199000</v>
      </c>
    </row>
    <row r="17" spans="1:5">
      <c r="A17" s="4" t="s">
        <v>30</v>
      </c>
      <c r="B17" s="5" t="n">
        <v>6939000</v>
      </c>
      <c r="C17" s="5" t="n">
        <v>4712000</v>
      </c>
    </row>
    <row r="18" spans="1:5">
      <c r="A18" s="4" t="s">
        <v>510</v>
      </c>
      <c r="B18" s="5" t="n">
        <v>5161000</v>
      </c>
      <c r="C18" s="5" t="n">
        <v>5182000</v>
      </c>
    </row>
    <row r="19" spans="1:5">
      <c r="A19" s="4" t="s">
        <v>511</v>
      </c>
      <c r="B19" s="5" t="n">
        <v>889000</v>
      </c>
      <c r="C19" s="5" t="n">
        <v>954000</v>
      </c>
    </row>
    <row r="20" spans="1:5">
      <c r="A20" s="4" t="s">
        <v>512</v>
      </c>
      <c r="B20" s="5" t="n">
        <v>410000</v>
      </c>
      <c r="C20" s="5" t="n">
        <v>403000</v>
      </c>
    </row>
    <row r="21" spans="1:5">
      <c r="A21" s="4" t="s">
        <v>513</v>
      </c>
      <c r="B21" s="5" t="n">
        <v>40000</v>
      </c>
      <c r="C21" s="5" t="n">
        <v>42000</v>
      </c>
    </row>
    <row r="22" spans="1:5">
      <c r="A22" s="4" t="s">
        <v>514</v>
      </c>
      <c r="B22" s="5" t="n">
        <v>89000</v>
      </c>
      <c r="C22" s="5" t="n">
        <v>97000</v>
      </c>
    </row>
    <row r="23" spans="1:5">
      <c r="A23" s="4" t="s">
        <v>515</v>
      </c>
      <c r="B23" s="5" t="n">
        <v>52347000</v>
      </c>
      <c r="C23" s="5" t="n">
        <v>49235000</v>
      </c>
    </row>
    <row r="24" spans="1:5">
      <c r="A24" s="4" t="s">
        <v>37</v>
      </c>
      <c r="B24" s="5" t="n">
        <v>166000</v>
      </c>
      <c r="C24" s="5" t="n">
        <v>160000</v>
      </c>
    </row>
    <row r="25" spans="1:5">
      <c r="A25" s="4" t="s">
        <v>76</v>
      </c>
      <c r="B25" s="5" t="n">
        <v>41780000</v>
      </c>
      <c r="C25" s="5" t="n">
        <v>46156000</v>
      </c>
    </row>
    <row r="26" spans="1:5">
      <c r="A26" s="4" t="s">
        <v>516</v>
      </c>
      <c r="B26" s="7" t="n">
        <v>6000</v>
      </c>
      <c r="C26" s="7" t="n">
        <v>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66"/>
    <col customWidth="1" max="3" min="3" width="36"/>
    <col customWidth="1" max="4" min="4" width="4"/>
    <col customWidth="1" max="5" min="5" width="73"/>
    <col customWidth="1" max="6" min="6" width="27"/>
    <col customWidth="1" max="7" min="7" width="24"/>
    <col customWidth="1" max="8" min="8" width="55"/>
    <col customWidth="1" max="9" min="9" width="13"/>
  </cols>
  <sheetData>
    <row r="1" spans="1:9">
      <c r="A1" s="1" t="s">
        <v>108</v>
      </c>
      <c r="B1" s="2" t="s">
        <v>109</v>
      </c>
      <c r="C1" s="2" t="s">
        <v>110</v>
      </c>
      <c r="E1" s="2" t="s">
        <v>111</v>
      </c>
      <c r="F1" s="2" t="s">
        <v>112</v>
      </c>
      <c r="G1" s="2" t="s">
        <v>113</v>
      </c>
      <c r="H1" s="2" t="s">
        <v>114</v>
      </c>
      <c r="I1" s="2" t="s">
        <v>115</v>
      </c>
    </row>
    <row r="2" spans="1:9">
      <c r="A2" s="4" t="s">
        <v>116</v>
      </c>
      <c r="B2" s="4" t="s">
        <v>35</v>
      </c>
      <c r="C2" s="4" t="s">
        <v>35</v>
      </c>
      <c r="E2" s="4" t="s">
        <v>35</v>
      </c>
      <c r="F2" s="7" t="n">
        <v>13640000</v>
      </c>
      <c r="G2" s="4" t="s">
        <v>35</v>
      </c>
      <c r="H2" s="7" t="n">
        <v>10000</v>
      </c>
      <c r="I2" s="7" t="n">
        <v>13650000</v>
      </c>
    </row>
    <row r="3" spans="1:9">
      <c r="A3" s="4" t="s">
        <v>117</v>
      </c>
      <c r="B3" s="4" t="s">
        <v>35</v>
      </c>
    </row>
    <row r="4" spans="1:9">
      <c r="A4" s="4" t="s">
        <v>118</v>
      </c>
      <c r="B4" s="4" t="s">
        <v>35</v>
      </c>
      <c r="C4" s="4" t="s">
        <v>35</v>
      </c>
      <c r="E4" s="4" t="s">
        <v>35</v>
      </c>
      <c r="F4" s="5" t="n">
        <v>-885000</v>
      </c>
      <c r="G4" s="4" t="s">
        <v>35</v>
      </c>
      <c r="H4" s="4" t="s">
        <v>35</v>
      </c>
      <c r="I4" s="5" t="n">
        <v>-885000</v>
      </c>
    </row>
    <row r="5" spans="1:9">
      <c r="A5" s="4" t="s">
        <v>119</v>
      </c>
      <c r="B5" s="4" t="s">
        <v>35</v>
      </c>
      <c r="C5" s="4" t="s">
        <v>35</v>
      </c>
      <c r="E5" s="4" t="s">
        <v>35</v>
      </c>
      <c r="F5" s="4" t="s">
        <v>35</v>
      </c>
      <c r="G5" s="4" t="s">
        <v>35</v>
      </c>
      <c r="H5" s="5" t="n">
        <v>13000</v>
      </c>
      <c r="I5" s="5" t="n">
        <v>13000</v>
      </c>
    </row>
    <row r="6" spans="1:9">
      <c r="A6" s="4" t="s">
        <v>120</v>
      </c>
      <c r="B6" s="5" t="n">
        <v>18000</v>
      </c>
      <c r="C6" s="5" t="n">
        <v>16437000</v>
      </c>
      <c r="E6" s="4" t="s">
        <v>35</v>
      </c>
      <c r="F6" s="4" t="s">
        <v>35</v>
      </c>
      <c r="G6" s="4" t="s">
        <v>35</v>
      </c>
      <c r="H6" s="4" t="s">
        <v>35</v>
      </c>
      <c r="I6" s="5" t="n">
        <v>16455000</v>
      </c>
    </row>
    <row r="7" spans="1:9">
      <c r="A7" s="4" t="s">
        <v>121</v>
      </c>
      <c r="B7" s="4" t="s">
        <v>35</v>
      </c>
      <c r="C7" s="4" t="s">
        <v>35</v>
      </c>
      <c r="E7" s="5" t="n">
        <v>-1430000</v>
      </c>
      <c r="F7" s="4" t="s">
        <v>35</v>
      </c>
      <c r="G7" s="4" t="s">
        <v>35</v>
      </c>
      <c r="H7" s="4" t="s">
        <v>35</v>
      </c>
      <c r="I7" s="5" t="n">
        <v>-1430000</v>
      </c>
    </row>
    <row r="8" spans="1:9">
      <c r="A8" s="4" t="s">
        <v>122</v>
      </c>
      <c r="B8" s="4" t="s">
        <v>35</v>
      </c>
      <c r="C8" s="5" t="n">
        <v>3000</v>
      </c>
      <c r="E8" s="5" t="n">
        <v>42000</v>
      </c>
      <c r="F8" s="4" t="s">
        <v>35</v>
      </c>
      <c r="G8" s="4" t="s">
        <v>35</v>
      </c>
      <c r="H8" s="4" t="s">
        <v>35</v>
      </c>
      <c r="I8" s="5" t="n">
        <v>45000</v>
      </c>
    </row>
    <row r="9" spans="1:9">
      <c r="A9" s="4" t="s">
        <v>123</v>
      </c>
      <c r="G9" s="4" t="s">
        <v>35</v>
      </c>
      <c r="I9" s="4" t="s">
        <v>35</v>
      </c>
    </row>
    <row r="10" spans="1:9">
      <c r="A10" s="4" t="s">
        <v>124</v>
      </c>
      <c r="B10" s="7" t="n">
        <v>18000</v>
      </c>
      <c r="C10" s="5" t="n">
        <v>16440000</v>
      </c>
      <c r="E10" s="5" t="n">
        <v>-1388000</v>
      </c>
      <c r="F10" s="5" t="n">
        <v>12755000</v>
      </c>
      <c r="G10" s="4" t="s">
        <v>35</v>
      </c>
      <c r="H10" s="5" t="n">
        <v>23000</v>
      </c>
      <c r="I10" s="5" t="n">
        <v>27848000</v>
      </c>
    </row>
    <row r="11" spans="1:9">
      <c r="A11" s="4" t="s">
        <v>125</v>
      </c>
      <c r="B11" s="4" t="s">
        <v>35</v>
      </c>
    </row>
    <row r="12" spans="1:9">
      <c r="A12" s="4" t="s">
        <v>126</v>
      </c>
      <c r="B12" s="7" t="n">
        <v>18000</v>
      </c>
      <c r="C12" s="5" t="n">
        <v>16446000</v>
      </c>
      <c r="E12" s="5" t="n">
        <v>-1373000</v>
      </c>
      <c r="F12" s="5" t="n">
        <v>12767000</v>
      </c>
      <c r="H12" s="5" t="n">
        <v>-105000</v>
      </c>
      <c r="I12" s="5" t="n">
        <v>27753000</v>
      </c>
    </row>
    <row r="13" spans="1:9">
      <c r="A13" s="4" t="s">
        <v>127</v>
      </c>
      <c r="B13" s="4" t="s">
        <v>35</v>
      </c>
    </row>
    <row r="14" spans="1:9">
      <c r="A14" s="4" t="s">
        <v>118</v>
      </c>
      <c r="B14" s="4" t="s">
        <v>35</v>
      </c>
      <c r="C14" s="4" t="s">
        <v>35</v>
      </c>
      <c r="E14" s="4" t="s">
        <v>35</v>
      </c>
      <c r="F14" s="5" t="n">
        <v>-16000</v>
      </c>
      <c r="H14" s="4" t="s">
        <v>35</v>
      </c>
      <c r="I14" s="5" t="n">
        <v>-16000</v>
      </c>
    </row>
    <row r="15" spans="1:9">
      <c r="A15" s="4" t="s">
        <v>119</v>
      </c>
      <c r="B15" s="4" t="s">
        <v>35</v>
      </c>
      <c r="C15" s="4" t="s">
        <v>35</v>
      </c>
      <c r="E15" s="4" t="s">
        <v>35</v>
      </c>
      <c r="F15" s="4" t="s">
        <v>35</v>
      </c>
      <c r="H15" s="5" t="n">
        <v>35000</v>
      </c>
      <c r="I15" s="5" t="n">
        <v>35000</v>
      </c>
    </row>
    <row r="16" spans="1:9">
      <c r="A16" s="4" t="s">
        <v>122</v>
      </c>
      <c r="B16" s="4" t="s">
        <v>35</v>
      </c>
      <c r="C16" s="5" t="n">
        <v>13000</v>
      </c>
      <c r="D16" s="4" t="s">
        <v>128</v>
      </c>
      <c r="E16" s="5" t="n">
        <v>43000</v>
      </c>
      <c r="F16" s="4" t="s">
        <v>35</v>
      </c>
      <c r="H16" s="4" t="s">
        <v>35</v>
      </c>
      <c r="I16" s="5" t="n">
        <v>56000</v>
      </c>
    </row>
    <row r="17" spans="1:9">
      <c r="A17" s="4" t="s">
        <v>123</v>
      </c>
      <c r="B17" s="4" t="s">
        <v>35</v>
      </c>
      <c r="C17" s="4" t="s">
        <v>35</v>
      </c>
      <c r="E17" s="4" t="s">
        <v>35</v>
      </c>
      <c r="F17" s="4" t="s">
        <v>35</v>
      </c>
      <c r="G17" s="5" t="n">
        <v>-993000</v>
      </c>
      <c r="H17" s="4" t="s">
        <v>35</v>
      </c>
      <c r="I17" s="5" t="n">
        <v>-993000</v>
      </c>
    </row>
    <row r="18" spans="1:9">
      <c r="A18" s="4" t="s">
        <v>129</v>
      </c>
      <c r="B18" s="7" t="n">
        <v>18000</v>
      </c>
      <c r="C18" s="7" t="n">
        <v>16459000</v>
      </c>
      <c r="E18" s="7" t="n">
        <v>-1330000</v>
      </c>
      <c r="F18" s="7" t="n">
        <v>12751000</v>
      </c>
      <c r="G18" s="7" t="n">
        <v>-993000</v>
      </c>
      <c r="H18" s="7" t="n">
        <v>-70000</v>
      </c>
      <c r="I18" s="7" t="n">
        <v>26835000</v>
      </c>
    </row>
    <row r="19" spans="1:9">
      <c r="A19" s="4" t="s">
        <v>130</v>
      </c>
      <c r="B19" s="4" t="s">
        <v>35</v>
      </c>
    </row>
    <row r="20" spans="1:9"/>
    <row r="21" spans="1:9">
      <c r="A21" s="4" t="s">
        <v>128</v>
      </c>
      <c r="B21" s="4" t="s">
        <v>131</v>
      </c>
    </row>
  </sheetData>
  <mergeCells count="3">
    <mergeCell ref="C1:D1"/>
    <mergeCell ref="A20:I20"/>
    <mergeCell ref="B21:I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30"/>
  </cols>
  <sheetData>
    <row r="1" spans="1:2">
      <c r="A1" s="1" t="s">
        <v>132</v>
      </c>
      <c r="B1" s="2" t="s">
        <v>1</v>
      </c>
    </row>
    <row r="2" spans="1:2">
      <c r="B2" s="2" t="s">
        <v>133</v>
      </c>
    </row>
    <row r="3" spans="1:2">
      <c r="A3" s="3" t="s">
        <v>134</v>
      </c>
    </row>
    <row r="4" spans="1:2">
      <c r="A4" s="4" t="s">
        <v>135</v>
      </c>
      <c r="B4" s="5" t="n">
        <v>1788020</v>
      </c>
    </row>
    <row r="5" spans="1:2">
      <c r="A5" s="4" t="s">
        <v>136</v>
      </c>
      <c r="B5" s="7" t="n">
        <v>10</v>
      </c>
    </row>
    <row r="6" spans="1:2">
      <c r="A6" s="4" t="s">
        <v>137</v>
      </c>
      <c r="B6" s="5" t="n">
        <v>143042</v>
      </c>
    </row>
    <row r="7" spans="1:2">
      <c r="A7" s="4" t="s">
        <v>67</v>
      </c>
      <c r="B7" s="5" t="n">
        <v>7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0</v>
      </c>
    </row>
    <row r="3" spans="1:3">
      <c r="A3" s="3" t="s">
        <v>139</v>
      </c>
    </row>
    <row r="4" spans="1:3">
      <c r="A4" s="4" t="s">
        <v>140</v>
      </c>
      <c r="B4" s="7" t="n">
        <v>-16000</v>
      </c>
      <c r="C4" s="7" t="n">
        <v>-885000</v>
      </c>
    </row>
    <row r="5" spans="1:3">
      <c r="A5" s="3" t="s">
        <v>141</v>
      </c>
    </row>
    <row r="6" spans="1:3">
      <c r="A6" s="4" t="s">
        <v>142</v>
      </c>
      <c r="B6" s="5" t="n">
        <v>41000</v>
      </c>
      <c r="C6" s="5" t="n">
        <v>33000</v>
      </c>
    </row>
    <row r="7" spans="1:3">
      <c r="A7" s="4" t="s">
        <v>143</v>
      </c>
      <c r="B7" s="4" t="s">
        <v>35</v>
      </c>
      <c r="C7" s="4" t="s">
        <v>35</v>
      </c>
    </row>
    <row r="8" spans="1:3">
      <c r="A8" s="4" t="s">
        <v>144</v>
      </c>
      <c r="B8" s="5" t="n">
        <v>47000</v>
      </c>
      <c r="C8" s="5" t="n">
        <v>52000</v>
      </c>
    </row>
    <row r="9" spans="1:3">
      <c r="A9" s="4" t="s">
        <v>145</v>
      </c>
      <c r="B9" s="5" t="n">
        <v>16000</v>
      </c>
      <c r="C9" s="5" t="n">
        <v>-9000</v>
      </c>
    </row>
    <row r="10" spans="1:3">
      <c r="A10" s="4" t="s">
        <v>146</v>
      </c>
      <c r="B10" s="5" t="n">
        <v>-22000</v>
      </c>
      <c r="C10" s="5" t="n">
        <v>14000</v>
      </c>
    </row>
    <row r="11" spans="1:3">
      <c r="A11" s="4" t="s">
        <v>147</v>
      </c>
      <c r="B11" s="5" t="n">
        <v>56000</v>
      </c>
      <c r="C11" s="5" t="n">
        <v>45000</v>
      </c>
    </row>
    <row r="12" spans="1:3">
      <c r="A12" s="3" t="s">
        <v>148</v>
      </c>
    </row>
    <row r="13" spans="1:3">
      <c r="A13" s="4" t="s">
        <v>37</v>
      </c>
      <c r="B13" s="5" t="n">
        <v>-6000</v>
      </c>
      <c r="C13" s="5" t="n">
        <v>-39000</v>
      </c>
    </row>
    <row r="14" spans="1:3">
      <c r="A14" s="4" t="s">
        <v>38</v>
      </c>
      <c r="B14" s="5" t="n">
        <v>23000</v>
      </c>
      <c r="C14" s="5" t="n">
        <v>1246000</v>
      </c>
    </row>
    <row r="15" spans="1:3">
      <c r="A15" s="4" t="s">
        <v>44</v>
      </c>
      <c r="B15" s="5" t="n">
        <v>43000</v>
      </c>
      <c r="C15" s="5" t="n">
        <v>-544000</v>
      </c>
    </row>
    <row r="16" spans="1:3">
      <c r="A16" s="4" t="s">
        <v>149</v>
      </c>
      <c r="B16" s="5" t="n">
        <v>182000</v>
      </c>
      <c r="C16" s="5" t="n">
        <v>-87000</v>
      </c>
    </row>
    <row r="17" spans="1:3">
      <c r="A17" s="3" t="s">
        <v>150</v>
      </c>
    </row>
    <row r="18" spans="1:3">
      <c r="A18" s="4" t="s">
        <v>151</v>
      </c>
      <c r="B18" s="5" t="n">
        <v>-2971000</v>
      </c>
      <c r="C18" s="5" t="n">
        <v>-1488000</v>
      </c>
    </row>
    <row r="19" spans="1:3">
      <c r="A19" s="4" t="s">
        <v>152</v>
      </c>
      <c r="B19" s="5" t="n">
        <v>744000</v>
      </c>
      <c r="C19" s="4" t="s">
        <v>35</v>
      </c>
    </row>
    <row r="20" spans="1:3">
      <c r="A20" s="4" t="s">
        <v>153</v>
      </c>
      <c r="B20" s="5" t="n">
        <v>8000</v>
      </c>
      <c r="C20" s="5" t="n">
        <v>-20000</v>
      </c>
    </row>
    <row r="21" spans="1:3">
      <c r="A21" s="4" t="s">
        <v>154</v>
      </c>
      <c r="B21" s="5" t="n">
        <v>-777000</v>
      </c>
      <c r="C21" s="5" t="n">
        <v>-7259000</v>
      </c>
    </row>
    <row r="22" spans="1:3">
      <c r="A22" s="4" t="s">
        <v>155</v>
      </c>
      <c r="B22" s="5" t="n">
        <v>867000</v>
      </c>
      <c r="C22" s="5" t="n">
        <v>565000</v>
      </c>
    </row>
    <row r="23" spans="1:3">
      <c r="A23" s="4" t="s">
        <v>156</v>
      </c>
      <c r="B23" s="5" t="n">
        <v>-3171000</v>
      </c>
      <c r="C23" s="5" t="n">
        <v>712000</v>
      </c>
    </row>
    <row r="24" spans="1:3">
      <c r="A24" s="4" t="s">
        <v>157</v>
      </c>
      <c r="B24" s="5" t="n">
        <v>-130000</v>
      </c>
      <c r="C24" s="5" t="n">
        <v>-6000</v>
      </c>
    </row>
    <row r="25" spans="1:3">
      <c r="A25" s="4" t="s">
        <v>158</v>
      </c>
      <c r="B25" s="5" t="n">
        <v>130000</v>
      </c>
      <c r="C25" s="5" t="n">
        <v>359000</v>
      </c>
    </row>
    <row r="26" spans="1:3">
      <c r="A26" s="4" t="s">
        <v>159</v>
      </c>
      <c r="B26" s="5" t="n">
        <v>-5300000</v>
      </c>
      <c r="C26" s="5" t="n">
        <v>-7137000</v>
      </c>
    </row>
    <row r="27" spans="1:3">
      <c r="A27" s="3" t="s">
        <v>160</v>
      </c>
    </row>
    <row r="28" spans="1:3">
      <c r="A28" s="4" t="s">
        <v>161</v>
      </c>
      <c r="B28" s="5" t="n">
        <v>-4293000</v>
      </c>
      <c r="C28" s="5" t="n">
        <v>-20200000</v>
      </c>
    </row>
    <row r="29" spans="1:3">
      <c r="A29" s="4" t="s">
        <v>162</v>
      </c>
      <c r="B29" s="5" t="n">
        <v>-993000</v>
      </c>
      <c r="C29" s="4" t="s">
        <v>35</v>
      </c>
    </row>
    <row r="30" spans="1:3">
      <c r="A30" s="4" t="s">
        <v>163</v>
      </c>
      <c r="B30" s="4" t="s">
        <v>35</v>
      </c>
      <c r="C30" s="5" t="n">
        <v>15025000</v>
      </c>
    </row>
    <row r="31" spans="1:3">
      <c r="A31" s="4" t="s">
        <v>164</v>
      </c>
      <c r="B31" s="5" t="n">
        <v>-5286000</v>
      </c>
      <c r="C31" s="5" t="n">
        <v>-5175000</v>
      </c>
    </row>
    <row r="32" spans="1:3">
      <c r="A32" s="4" t="s">
        <v>165</v>
      </c>
      <c r="B32" s="5" t="n">
        <v>-10404000</v>
      </c>
      <c r="C32" s="5" t="n">
        <v>-12399000</v>
      </c>
    </row>
    <row r="33" spans="1:3">
      <c r="A33" s="4" t="s">
        <v>166</v>
      </c>
      <c r="B33" s="5" t="n">
        <v>12199000</v>
      </c>
      <c r="C33" s="5" t="n">
        <v>25010000</v>
      </c>
    </row>
    <row r="34" spans="1:3">
      <c r="A34" s="4" t="s">
        <v>167</v>
      </c>
      <c r="B34" s="5" t="n">
        <v>1795000</v>
      </c>
      <c r="C34" s="5" t="n">
        <v>12611000</v>
      </c>
    </row>
    <row r="35" spans="1:3">
      <c r="A35" s="3" t="s">
        <v>168</v>
      </c>
    </row>
    <row r="36" spans="1:3">
      <c r="A36" s="4" t="s">
        <v>169</v>
      </c>
      <c r="B36" s="5" t="n">
        <v>215000</v>
      </c>
      <c r="C36" s="5" t="n">
        <v>267000</v>
      </c>
    </row>
    <row r="37" spans="1:3">
      <c r="A37" s="4" t="s">
        <v>170</v>
      </c>
      <c r="B37" s="5" t="n">
        <v>-41000</v>
      </c>
      <c r="C37" s="5" t="n">
        <v>-11000</v>
      </c>
    </row>
    <row r="38" spans="1:3">
      <c r="A38" s="3" t="s">
        <v>171</v>
      </c>
    </row>
    <row r="39" spans="1:3">
      <c r="A39" s="4" t="s">
        <v>172</v>
      </c>
      <c r="B39" s="4" t="s">
        <v>35</v>
      </c>
      <c r="C39" s="4" t="s">
        <v>35</v>
      </c>
    </row>
    <row r="40" spans="1:3">
      <c r="A40" s="4" t="s">
        <v>173</v>
      </c>
      <c r="B40" s="7" t="n">
        <v>82000</v>
      </c>
      <c r="C40" s="7" t="n">
        <v>20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2:02:35Z</dcterms:created>
  <dcterms:modified xmlns:dcterms="http://purl.org/dc/terms/" xmlns:xsi="http://www.w3.org/2001/XMLSchema-instance" xsi:type="dcterms:W3CDTF">2017-11-14T12:02:35Z</dcterms:modified>
</cp:coreProperties>
</file>